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Interim Consolidated Balance Sh" sheetId="3" state="visible" r:id="rId3"/>
    <sheet xmlns:r="http://schemas.openxmlformats.org/officeDocument/2006/relationships" name="Interim Consolidated Balance _2"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Condensed Consolidated Financia" sheetId="7" state="visible" r:id="rId7"/>
    <sheet xmlns:r="http://schemas.openxmlformats.org/officeDocument/2006/relationships" name="Summary of Significant Accounti" sheetId="8" state="visible" r:id="rId8"/>
    <sheet xmlns:r="http://schemas.openxmlformats.org/officeDocument/2006/relationships" name="Investments in Subsidiaries"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Loan from Related Party"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Business Combinations" sheetId="16" state="visible" r:id="rId16"/>
    <sheet xmlns:r="http://schemas.openxmlformats.org/officeDocument/2006/relationships" name="Legal Proceeding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Inventor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Subsidiaries (Ta" sheetId="23" state="visible" r:id="rId23"/>
    <sheet xmlns:r="http://schemas.openxmlformats.org/officeDocument/2006/relationships" name="Property and Equipment (Tables)" sheetId="24" state="visible" r:id="rId24"/>
    <sheet xmlns:r="http://schemas.openxmlformats.org/officeDocument/2006/relationships" name="Convertible Notes Payable (Tabl" sheetId="25" state="visible" r:id="rId25"/>
    <sheet xmlns:r="http://schemas.openxmlformats.org/officeDocument/2006/relationships" name="Loan from Related Party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Business Combinations (Tables)" sheetId="29" state="visible" r:id="rId29"/>
    <sheet xmlns:r="http://schemas.openxmlformats.org/officeDocument/2006/relationships" name="Condensed Consolidated Financ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stments in Subsidiaries - S"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Convertible Notes Payable (Deta" sheetId="39" state="visible" r:id="rId39"/>
    <sheet xmlns:r="http://schemas.openxmlformats.org/officeDocument/2006/relationships" name="Convertible Notes Payable - Sch" sheetId="40" state="visible" r:id="rId40"/>
    <sheet xmlns:r="http://schemas.openxmlformats.org/officeDocument/2006/relationships" name="Loan from Related Party (Detail" sheetId="41" state="visible" r:id="rId41"/>
    <sheet xmlns:r="http://schemas.openxmlformats.org/officeDocument/2006/relationships" name="Loan from Related Party - Sched" sheetId="42" state="visible" r:id="rId42"/>
    <sheet xmlns:r="http://schemas.openxmlformats.org/officeDocument/2006/relationships" name="Stockholder's Deficit (Details " sheetId="43" state="visible" r:id="rId43"/>
    <sheet xmlns:r="http://schemas.openxmlformats.org/officeDocument/2006/relationships" name="Income Taxes (Details Narrative" sheetId="44" state="visible" r:id="rId44"/>
    <sheet xmlns:r="http://schemas.openxmlformats.org/officeDocument/2006/relationships" name="Income Taxes - Components of In" sheetId="45" state="visible" r:id="rId45"/>
    <sheet xmlns:r="http://schemas.openxmlformats.org/officeDocument/2006/relationships" name="Income Taxes - Components of _2" sheetId="46" state="visible" r:id="rId46"/>
    <sheet xmlns:r="http://schemas.openxmlformats.org/officeDocument/2006/relationships" name="Related Party Transactions - Sc" sheetId="47" state="visible" r:id="rId47"/>
    <sheet xmlns:r="http://schemas.openxmlformats.org/officeDocument/2006/relationships" name="Business Combinations - Schedul" sheetId="48" state="visible" r:id="rId48"/>
    <sheet xmlns:r="http://schemas.openxmlformats.org/officeDocument/2006/relationships" name="Inventory (Details Narrative)" sheetId="49" state="visible" r:id="rId49"/>
  </sheets>
  <definedNames/>
  <calcPr calcId="124519" fullCalcOnLoad="1"/>
</workbook>
</file>

<file path=xl/sharedStrings.xml><?xml version="1.0" encoding="utf-8"?>
<sst xmlns="http://schemas.openxmlformats.org/spreadsheetml/2006/main" uniqueCount="411">
  <si>
    <t>Document and Entity Information - shares</t>
  </si>
  <si>
    <t>6 Months Ended</t>
  </si>
  <si>
    <t>Mar. 31, 2019</t>
  </si>
  <si>
    <t>May 03, 2019</t>
  </si>
  <si>
    <t>Document And Entity Information</t>
  </si>
  <si>
    <t>Entity Registrant Name</t>
  </si>
  <si>
    <t>Kibush Capital Corp</t>
  </si>
  <si>
    <t>Entity Central Index Key</t>
  </si>
  <si>
    <t>0001614466</t>
  </si>
  <si>
    <t>Document Type</t>
  </si>
  <si>
    <t>10-Q</t>
  </si>
  <si>
    <t>Document Period End Date</t>
  </si>
  <si>
    <t>Mar. 31,
		2019</t>
  </si>
  <si>
    <t>Amendment Flag</t>
  </si>
  <si>
    <t>false</t>
  </si>
  <si>
    <t>Current Fiscal Year End Date</t>
  </si>
  <si>
    <t>--09-30</t>
  </si>
  <si>
    <t>Entity Filer Category</t>
  </si>
  <si>
    <t>Non-accelerated Filer</t>
  </si>
  <si>
    <t>Entity Small Business Flag</t>
  </si>
  <si>
    <t>true</t>
  </si>
  <si>
    <t>Entity Emerging Growth Company</t>
  </si>
  <si>
    <t>Entity Ex Transition Period</t>
  </si>
  <si>
    <t>Entity Common Stock, Shares Outstanding</t>
  </si>
  <si>
    <t>Trading Symbol</t>
  </si>
  <si>
    <t>DLCR</t>
  </si>
  <si>
    <t>Document Fiscal Period Focus</t>
  </si>
  <si>
    <t>Q2</t>
  </si>
  <si>
    <t>Document Fiscal Year Focus</t>
  </si>
  <si>
    <t>2019</t>
  </si>
  <si>
    <t>Consolidated Statement of Operations (Unaudited) - USD ($)</t>
  </si>
  <si>
    <t>3 Months Ended</t>
  </si>
  <si>
    <t>Mar. 31, 2018</t>
  </si>
  <si>
    <t>Income Statement [Abstract]</t>
  </si>
  <si>
    <t>Net revenues</t>
  </si>
  <si>
    <t>Cost of sales</t>
  </si>
  <si>
    <t>Gross profit</t>
  </si>
  <si>
    <t>General and administrative</t>
  </si>
  <si>
    <t>Total operating expenses</t>
  </si>
  <si>
    <t>Profit/Loss from operations</t>
  </si>
  <si>
    <t>Other income (expense):</t>
  </si>
  <si>
    <t>Interest income</t>
  </si>
  <si>
    <t xml:space="preserve"> </t>
  </si>
  <si>
    <t>Amortisation of Debt Discount</t>
  </si>
  <si>
    <t>Interest expense</t>
  </si>
  <si>
    <t>Other income</t>
  </si>
  <si>
    <t>Change in fair value of derivative liabilities</t>
  </si>
  <si>
    <t>Total other expense, net</t>
  </si>
  <si>
    <t>Profit/Loss before provision for income taxes</t>
  </si>
  <si>
    <t>Provision for income taxes</t>
  </si>
  <si>
    <t>Net profit/loss from operations</t>
  </si>
  <si>
    <t>Less: Loss attributable to non-controlling interest</t>
  </si>
  <si>
    <t>Net profit/loss attributable to Holding Company</t>
  </si>
  <si>
    <t>Basic and diluted loss per common share</t>
  </si>
  <si>
    <t>Weighted average common shares outstanding basic and diluted</t>
  </si>
  <si>
    <t>Interim Consolidated Balance Sheets (Unaudited) - USD ($)</t>
  </si>
  <si>
    <t>Sep. 30, 2018</t>
  </si>
  <si>
    <t>Current assets:</t>
  </si>
  <si>
    <t>Cash</t>
  </si>
  <si>
    <t>Trade Debtors</t>
  </si>
  <si>
    <t>Total current assets</t>
  </si>
  <si>
    <t>Property and equipment, net</t>
  </si>
  <si>
    <t>Other assets</t>
  </si>
  <si>
    <t>Total assets</t>
  </si>
  <si>
    <t>Current liabilities:</t>
  </si>
  <si>
    <t>Accounts payable</t>
  </si>
  <si>
    <t>Accrued expenses</t>
  </si>
  <si>
    <t>Convertible notes payable</t>
  </si>
  <si>
    <t>[1]</t>
  </si>
  <si>
    <t>Loan from related party</t>
  </si>
  <si>
    <t>Derivative liabilities</t>
  </si>
  <si>
    <t>Total current liabilities</t>
  </si>
  <si>
    <t>Stockholders' deficit:</t>
  </si>
  <si>
    <t>Preferred stock, $0.001 par value; 50,000,000 shares authorized; 23,000,000 shares issued and outstanding at March 31, 2019 and 23,000,000 shares issued and outstanding at September 30, 2018</t>
  </si>
  <si>
    <t>Common stock, $0.001 par value; 975,000,000 shares authorized at March 31, 2019 and September 30, 2018; 443,354,541</t>
  </si>
  <si>
    <t>Additional paid-in capital</t>
  </si>
  <si>
    <t>Accumulated deficit</t>
  </si>
  <si>
    <t>Total stockholders' deficit, including non-controlling interest</t>
  </si>
  <si>
    <t>Non-Controlling interest</t>
  </si>
  <si>
    <t>Total stockholders' deficit</t>
  </si>
  <si>
    <t>Total liabilities and stockholders' deficit</t>
  </si>
  <si>
    <t>See Note 6 for details of Convertible notes.</t>
  </si>
  <si>
    <t>Interim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ash Flows (Unaudited) - USD ($)</t>
  </si>
  <si>
    <t>12 Months Ended</t>
  </si>
  <si>
    <t>Operating Activities:</t>
  </si>
  <si>
    <t>Net loss</t>
  </si>
  <si>
    <t>Adjustments to reconcile net loss to net cash provided by (used in) operating activities:</t>
  </si>
  <si>
    <t>Depreciation and amortization</t>
  </si>
  <si>
    <t>Change in fair value of derivative instruments</t>
  </si>
  <si>
    <t>Changes in operating assets and liabilities:</t>
  </si>
  <si>
    <t>Others asset</t>
  </si>
  <si>
    <t>Accounts receivable</t>
  </si>
  <si>
    <t>Accrued interest</t>
  </si>
  <si>
    <t>Deposits</t>
  </si>
  <si>
    <t>Net cash used in operating activities</t>
  </si>
  <si>
    <t>Investing Activities:</t>
  </si>
  <si>
    <t>Purchase of property and equipment</t>
  </si>
  <si>
    <t>Net cash used in investing activities</t>
  </si>
  <si>
    <t>Financing Activities:</t>
  </si>
  <si>
    <t>Proceeds from related party loans, net of debt discounts</t>
  </si>
  <si>
    <t>Effective of exchange rates on cash</t>
  </si>
  <si>
    <t>Net cash provided by financing activities</t>
  </si>
  <si>
    <t>Net change in cash</t>
  </si>
  <si>
    <t>Cash, beginning of period</t>
  </si>
  <si>
    <t>Cash, end of period</t>
  </si>
  <si>
    <t>Consolidated Statement of Stockholders' Deficit (Unaudited) - USD ($)</t>
  </si>
  <si>
    <t>Common Stock [Member]</t>
  </si>
  <si>
    <t>Preferred Stock [Member]</t>
  </si>
  <si>
    <t>Paid In Capital [Member]</t>
  </si>
  <si>
    <t>Non Controlling Interest [Member]</t>
  </si>
  <si>
    <t>Accumulated Deficit [Member]</t>
  </si>
  <si>
    <t>Accumulated Other Comprehensive Income [Member]</t>
  </si>
  <si>
    <t>Total</t>
  </si>
  <si>
    <t>Balance at Sep. 30, 2017</t>
  </si>
  <si>
    <t>Balance, shares at Sep. 30, 2017</t>
  </si>
  <si>
    <t>Common stock issued for repayment of convertible note</t>
  </si>
  <si>
    <t>Common stock issued for repayment of convertible note, shares</t>
  </si>
  <si>
    <t>Class B Preferred stock issued for repayment of back salary (29.11.16) adjustment</t>
  </si>
  <si>
    <t>Write back accruals</t>
  </si>
  <si>
    <t>Exchange rate variation</t>
  </si>
  <si>
    <t>Balance at Sep. 30, 2018</t>
  </si>
  <si>
    <t>Balance, shares at Sep. 30, 2018</t>
  </si>
  <si>
    <t>Balance at Dec. 31, 2018</t>
  </si>
  <si>
    <t>Balance, shares at Dec. 31, 2018</t>
  </si>
  <si>
    <t>Balance at Mar. 31, 2019</t>
  </si>
  <si>
    <t>Balance, shares at Mar. 31, 2019</t>
  </si>
  <si>
    <t>Condensed Consolidated Financial Statements</t>
  </si>
  <si>
    <t>Organization, Consolidation and Presentation of Financial Statements [Abstract]</t>
  </si>
  <si>
    <t>NOTE 1 - CONDENSED CONSOLIDATED FINANCIAL
STATEMENTS Business Kibush Capital Corporation (formerly
David Loren Corporation) (the “Company”) includes its 90% owned subsidiary Aqua Mining (PNG). See Basis of Presentation
below. The Company has two primary businesses: (i) mining exploration within Aqua Mining, and (ii) timber operations in Papua New
Guinea by Aqua Mining. Basis of Presentation The Company maintains its accounting
records on an accrual basis in accordance with generally accepted accounting principles in the United States of America (“U.S.
GAAP”). The consolidated financial statements
of the Company include the accounts of the Company, and all entities in which a direct or indirect controlling interest exists
through voting rights or qualifying variable interests. All intercompany balances and transactions have been eliminated in the
consolidated financial statements.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September 30, 2018. Change in Fiscal Year End The Company’s fiscal year end
is from October 1 to September 30 of each year. Going Concern The accompanying financial statements
have been prepared assuming that the Company will continue as a going concern, which contemplates the realization of assets and
the liquidation of liabilities in the normal course of business. As at March 31, 2019, the Company has an accumulated deficit of
$13,445,097 and $13,199,727 as of September 30, 2018 and has not earned sufficient revenues to cover operating costs since inception
and has a working capital deficit. The Company intends to fund its mining exploration through equity financing arrangements, which
may be insufficient to fund its capital expenditures, working capital and other cash requirements for the year. The ability of the Company to emerge
from the development stage is dependent upon, among other things, obtaining additional financing to continue mining exploration
and execution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Functional and Reporting Currency The consolidated financial statements
are presented in U.S. Dollars. The Company’s functional currency is the U.S. Dollar. The functional currency of Aqua Mining
is the Papua New Guinean kina.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t>
  </si>
  <si>
    <t>Summary of Significant Accounting Policies</t>
  </si>
  <si>
    <t>Accounting Policies [Abstract]</t>
  </si>
  <si>
    <t>NOTE 2 – SUMMARY OF SIGNIFICANT
ACCOUNTING POLICIES A summary of the principal accounting
policies are set out below: Cash The Company maintains its cash balances
in interest and non-interest bearing accounts which do not exceed Federal Deposit Insurance Corporation limits. Principles of Consolidation The accompanying consolidated financial
statements include the accounts of Kibush Capital and Aqua Mining. All intercompany accounts and transactions have been eliminated. Other Comprehensive Income and Foreign
Currency Translation FASB ASC 220-10-05, Comprehensive
Income The accompanying consolidated financial
statements are presented in United States dollars. 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 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 Property and Equipment Property and equipment is stated at
cost. Depreciation is computed using the straight-line method over estimated useful lives as follows:
Plant equipment 2 to 15 years
Motor Vehicle 4 to 15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 Impairment of Long-Lived Assets In accordance with FASB ASC 360-10-5,
Accounting for the Impairment or Disposal of 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 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 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 Derivative Financial Instruments
We apply the provisions of FASB ASC
815-10, Derivatives and Hedging In applying the Black-Scholes valuation
model, the Company used the following assumptions during the period ended March 31, 2019:
For the period ended
March 31, 2019
Annual dividend yield -
Expected life (years) 0.50 – 1.00
Risk-free interest rate 1.7 %
Expected volatility 22 % The inputs used to measure fair value
fall in different levels of the fair value hierarchy, a financial security’s hierarchy level is based upon the lowest level
of input that is significant to the fair value measurement. The Company determines the fair value
of its derivative instruments using a three-level hierarchy for fair value measurements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 Level 1 Level 2 Level 3 The following table presents the Company’s
embedded conversion features of its convertible debt measured at fair value on a recurring basis as of March 31, 2019, and as of
September 30, 2018:
Carry Value at
March 31, September 30,
2019 2018
Derivative liabilities:
Embedded conversion features - notes $ 703,439 $ 726,871
Total derivative liability $ 703,439 $ 726,871
March 31, September 30,
2019 2018
Change in fair value included in other income (expense), net 23,432 606,150
The following table provides a reconciliation
of the beginning and ending balances for the Company’s derivative liabilities measured at fair value using Level 3 inputs:
For the period ended For the year ended
March 31, September 30,
2019 2018
Embedded Conversion
Features - Notes:
Balance at beginning of year $ 726,871 $ 1,333,021
Change in derivative liabilities -46,864 -1,212,300
Net change in fair value included in net loss 23,432 606,150
Ending balance $ 703,439 $ 726,871 The Company re-measures the fair values
of all its derivative liabilities as of each period end and records the net aggregate gain/loss due to the change in the fair value
of the derivative liabilities as a component of other expense, net in the accompanying consolidated statement of operations. During
the years ended September 30, 2018 and the 6 months ended March 31, 2019, the Company recorded a net increase (decrease) to the
fair value of derivative liabilities balance of $ 606,150 and $23,432, respectively.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 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rospective. Research and Development Research and development costs are recognized
as an expense in the period in which they are incurred. The Company incurred no research and development costs for the quarter
ended March 31, 2019. Recent Accounting Pronounc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This standard expands the application of a specific private company accounting alternative related to VIEs and changes the guidance
for determining whether a decision-making fee is a variable interest. We do not expect the adoption of this ASU to have a material
effect on our consolidated financial statements. In November 2018, FASB issued Accounting
Standards Update 2018-18, Collaborative Arrangements (Topic 808): Clarifying the Interaction between Topic 808 and Topic 606. The
ASU amends ASC 808 to clarify ASC 606 should apply in entirety to certain transactions between collaborative arrangement participants.
We do not expect the adoption of this ASU to have a material effect on our consolidated financial statements. In November 2018, FASB issued Accounting
Standards Update 2018-19, Codification Improvements to Topic 326, Financial Instruments—Credit Losses. The ASU changes the
effective date of ASU 2016-13 to fiscal years beginning after December 15, 2021, including interim periods within those fiscal
years. Thus, the effective date for such entities’ annual financial statements is now aligned with that for these interim
financial statements. We are currently evaluating the impact that the standard will have on our consolidated financial statements
and related disclosures. In December 2018, FASB issued Accounting
Standards Update 2018-20, Leases (Topic 842): Narrow-Scope Improvements for Lessors. The amendments are designed to make lessors
adoption of the new leases standard easier such as accounting policy election on sales tax, exclude variable payments for all lessor
costs, and clarification on lessor costs. We are currently evaluating the impact that the standard will have on our consolidated
financial statements and related disclosures. Other accounting
standards that have been issued or proposed by the FASB or other standards-setting bodies that do not require adoption until a
future date are not expected to have a material impact on our consolidated financial statements upon adoption.</t>
  </si>
  <si>
    <t>Investments in Subsidiaries</t>
  </si>
  <si>
    <t>Investments in and Advances to Affiliates, Schedule of Investments [Abstract]</t>
  </si>
  <si>
    <t>NOTE 3 – INVESTMENTS IN SUBSIDIARIES The Company owns interests in the following
entities which was recorded at their book value since they were related party common control acquisitions.
Investment Ownership %
Aqua Mining (PNG) 34 90 %
As Aqua Mining (PNG) Ltd was acquired
from a related entity, Five Arrows Limited (see Note 10 – Business Combinations), the shares were recorded in the accounts
at their true cost value.</t>
  </si>
  <si>
    <t>Property and Equipment</t>
  </si>
  <si>
    <t>Property, Plant and Equipment [Abstract]</t>
  </si>
  <si>
    <t>NOTE 4 – PROPERTY AND EQUIPMENT
March 31, September 30,
2019 2018
Plant Equipment 65,869 65,869
Motor Vehicle 111,585 111,585
177,454 177,454
Less accumulated depreciation -71,503 -64,842
$ 105,951 $ 112,612 Depreciation expense was approximately
$16,618 for the year ended September 30, 2018 and $6,678 for the 6 months ended March 31, 2019.</t>
  </si>
  <si>
    <t>Convertible Notes Payable</t>
  </si>
  <si>
    <t>Debt Disclosure [Abstract]</t>
  </si>
  <si>
    <t>NOTE 5 – CONVERTIBLE NOTES
PAYABLE
March 31, 2019
Note face amount Debt Discount Net Amount of Note
2011 Note $ 22,166 $ - $ 22,166
2012 Note 48,000 - 48,000
2013 Note 12,000 - 12,000
2014 Note 9,000 - 9,000
2016 Note - - -
2017 Note - - -
Total $ 91,166 $ - $ 91,166
September 30, 2018
Note face amount Debt Discount Net Amount of Note
2011 Note $ 22,166 $ - $ 22,166
2012 Note 48,000 - 48,000
2013 Note 12,000 - 12,000
2014 Note 9,000 - 9,000
2016 Note - - -
2017 Note - - -
Total $ 91,166 $ - $ 91,166 2011 Note On May 1, 2011, the Company issued a
2.00% Convertible Note due April 30, 2012 with a principal amount of $32,000 (the “2011 Note”) for cash. Interest on
the 2011 Note is accrued annually effective from May 1, 2011 forward. The 2011 Note is unsecured and repayable on demand. The 2011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March 31, 2019, is $22,166. 2012 Note On January 2, 2012, the Company issued
a 2.00% Convertible Note due January 1, 2013 with a principal amount of $48,000 (the “2012 Note”) for cash. Interest
on the 2012 Note is accrued annually effective from January 2, 2012 forward. The 2012 Note is unsecured and repayable on demand.
The 2012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March 31, 2019, is $48,000. 2013 Note On January 3, 2013, the Company issued
a 2.00% Convertible Note due January 2, 2014 with a principal amount of $12,000 (the “2013 Note”) for cash. Interest
on the 2013 Note is accrued annually effective from January 3, 2013 forward. The 2013 Note is unsecured and repayable on demand.
The 2013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March 31, 2019, is $12,000. 2014 Note On August 25, 2014, the Company issued
two 12.00% Convertible Promissory Note due February 25, 2015 with a principal amount of $50,000 each (the “2014 Note”)
for cash. Interest on the 2014 Note is accrued annually effective from August 25, 2014 forward. The 2014 Note is unsecured. The notes are convertible at a conversion
price the lesser of (a) $0.25 per share, or (b) the price per share as reported on the Over-the-Counter Bulletin Board on the conversion
date. The Note Holders also received Warrants to purchase an aggregate of 800,000 shares of our common stock at an initial exercise
price of $0.25 per share. Each of the Warrants has a term of five (5) years. The embedded conversion feature of the
2014 Notes and Warrants were recorded as derivative liabilities in accordance with relevant accounting guidance due to the variable
conversion price of the 2014 Notes. The fair value on the grant date of the embedded conversion feature of the convertible debt
was $145,362 as computed using the Black-Scholes option pricing model. The Company established a debt discount
of $100,000, representing the value of the embedded conversion feature inherent in the convertible debt and warran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19,566. The balance of the debt discount was $80,434 at September 30, 2014. For the quarter
ended March 31, 2019, the Company recorded amortization of the debt discount of $0. The balance of the debt discount was $0 at
March 31, 2019. The face amount of the outstanding note as of March 31, 2019, is $9,000. 2016 Notes On January 5, 2016, the Company issued
a $47,615 Convertible Promissory Note to the McGee Law Firm for services rendered. The Note was due on October 31, 2016 and carried
interest at 12.0% per annum. On or after May 1, 2016, at the option of the holder, the then outstanding amount of the Note was
convertible into common stock of the Company at a conversion price equal to the lesser of $0.01 per share or 50% of the three lowest
closing prices average for the 10 business days prior to the conversion date. On August 11, 2016, the Company restructured
a portion a Convertible Promissory Note issued on January 5, 2016 in conjunction with an assignment of that Note. The restructured
Note was a 9.00% Convertible Promissory Note due August 11, 2017 with a principal amount of $30,000. Interest on the 2016 Note
is accrued annually effective from September 1, 2016 forward. This Note was unsecured and repayable on demand. The 2016 Note is
senior in right to all existing and future indebtedness which is subordinated by its terms and at the option of the Lender, the
principal along with any accrued interest may be converted in whole or part into Common Stock at a price of $0.001. The face amount
of the outstanding note as of March 31, 2019, is $0. On September 13, 2016, the Company restructured
a portion a Convertible Promissory Note issued on January 5, 2016 in conjunction with an assignment of that Note. The restructured
Note was a 9.00% Convertible Promissory Note due September 13, 2017 with a principal amount of $15,836.32. Interest on the 2016
Note is accrued annually effective from October 1, 2016 forward. The 2016 Note is unsecured and repayable on demand. The 2016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March 31, 2019, is $0. On August 23, 2016, the Company issued
a 9.00% Convertible Promissory Note due August 23, 2017 with a principal amount of $25,000 for cash. Interest on the 2016 Note
is accrued annually effective from October 1, 2016 forward. The 2016 Note is unsecured and repayable on demand. The 2016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March 31, 2019, is $0. On September 17, 2016, the Company issued
a 9.00% Convertible Promissory Note due September 17, 2017 with a principal amount of $25,000 for cash. Interest on the 2016 Note
is accrued annually effective from October 1, 2016 forward. The 2016 Note is unsecured and repayable on demand. The 2016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March 31, 2019, is $0. As of March 31, 2019, the note has been discounted by $0. 2017 Notes On October 28, 2016, the Company restructured
a portion a Convertible Promissory Note issued on August 25, 2014 in conjunction with an assignment of that Note. The restructured
Note was a 9.00% Convertible Promissory Note due October 28, 2017 with a principal amount of $35,000. Interest on the 2016 Note
is accrued annually effective from November 1, 2016 forward. The 2017 Note is unsecured and repayable on demand. The 2017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March 31, 2019, is $0. As of March 31, 2019, the note has been discounted by $0.</t>
  </si>
  <si>
    <t>Loan from Related Party</t>
  </si>
  <si>
    <t>NOTE 6 – LOAN FROM RELATED
PARTY Convertible Notes Issued to the President
and Director of Kibush Capital Corporation:
March 31, 2019 Debt Net Amount
Note face amount Discount of note
Loan from related party $ 1,857,029 $ 0 $ 1,857,029
Total $ 1,857,029 $ 0 $ 1,857,029
September 30, 2018 Debt Net Amount
Note face amount Discount of note
Loan from related party $ 1,737,566 $ 0 $ 1,737,566
Total $ 1,737,566 $ 0 $ 1,737,566 On March 31, 2014, the Company issued
a 12.50% Convertible Promissory Note due March 31, 2015 with a principal amount of $157,500 (the “March 2014 Note”)
for cash. Interest on the March 2014 Note is accrued annually effective from March 31, 2014 forward. The March 2014 Note is unsecured.
The note is convertible into common stock at a price of 50 percent of the average closing bid price, determined on the then current
trading market for the ten business days prior to the conversion date. On June 30, 2014, the Company issued
a 12.50% Convertible Promissory Note due June 30, 2015 with a principal amount of $110,741 (the “June 2014 Note”) for
cash. Interest on the June 2014 Note is accrued annually effective from June 30, 2014 forward. The June 2014 Note is unsecured.
The note is convertible into common stock at a price of 50 percent of the average closing bid price, determined on the then current
trading market for the ten business days prior to the conversion date. On September 30, 2014, the Company issued
a 12.50% Convertible Promissory Note due September 30, 2015 with a principal amount of $98,575 (the “September 2014 Note”)
for cash. Interest on the September 2014 Note is accrued annually effective from September 30, 2014 forward. The September 2014
Note is unsecured. The note is convertible into common stock at a price of 50 percent of the average closing bid price, determined
on the then current trading market for the ten business days prior to the conversion date. On October 1, 2016, the Company issued
an 8% Promissory Note due September 30, 2017 with a principal amount of $155,300 (the “October 2016 Note”) for cash
received between the period September 30, 2014 and April 28,2015. No interest was to accrue on the first two years of the loan,
interest on the October 2016 Note is to be accrued annually effective from October 1, 2016 forward. The October 2016 Note is unsecured.
Cavenagh Capital Corporation is a shareholder in Kibush Capital Corporation.</t>
  </si>
  <si>
    <t>Stockholder's Deficit</t>
  </si>
  <si>
    <t>Equity [Abstract]</t>
  </si>
  <si>
    <t>NOTE 7 – STOCKHOLDER’S
DEFICIT Common Stock On August 22, 2013, the Company’s
Board authorized a 225:1 reverse stock split. All share and per share data in the accompanying financial statements and footnotes
has been adjusted retrospectively for the effects of the stock split. On October 12, 2013, the Company issued
by director’s resolution, 10,000,000 shares of newly issued common stock for the purchase of a Memorandum of Understanding
(dated September 2, 2013) from a related company (Five Arrows Limited); which gave Kibush Capital Corporation the right to acquire
80% ownership in Instacash Pty Ltd, an Australian Currency Services provider, and corporate trustee of the Instacash Trust. As
this transaction was with a related party, the value was recorded at the par value of the stock i.e. $0.001 per share of common
stock. Between October 23, 2013 and September
30, 2014, the Company issued a total of 3,274,000 shares of common stock upon the requests from convertible note holders to convert
principal totaling $3,274 into the Company’s common stock based on the terms set forth in the loans. The conversion rate
was $0.001. On February 28, 2014, the Company issued
by director’s resolution, 40,000,000 shares of newly issued common stock to conclude a Assignment and Bill of Sale (dated
February 14, 2014) from a related company (Five Arrows Limited); which gave Kibush Capital Corporation the right to enter into
a Joint Venture contract with the leaseholders of certain Mining Leases in Papua New Guinea. As this transaction was with a related
party, the value was recorded at par value of the stock i.e. $0.001 per share of common stock. Between November 1, 2014 and March 31,
2015, the Company issued a total of 4,560,000 shares of common stock upon the requests from convertible note holders to convert
principal totaling $3,274 into the Company’s common stock based on the terms set forth in the loans. The conversion rate
was $0.001. Between April 1, 2016 and September
30, 2016, the Company issued a total of 190,114,175 shares of common stock upon the requests from convertible note holders to convert
principal totaling $190,114 into the Company’s common stock based on the terms set forth in the loans. The conversion rate
was $0.001. Between October 1, 2016 and December
31, 2016, the Company issued a total of 208,879,614 shares of common stock upon the requests from convertible note holders to convert
principal totaling $208,880 into the Company’s common stock based on the terms set forth in the loans. The conversion rate
was $0.001. Between January 1, 2017 and March 31,
2017, the Company issued a total of 9,375,000 shares of common stock upon the requests from convertible note holders to convert
principal totaling $9,375 into the Company’s common stock based on the terms set forth in the loans. The conversion rate
was $0.001. Between April 1, 2017 and June 30, 2017,
the Company issued a total of 405,000,000 shares of common stock upon the requests from convertible note holders to convert principal
totaling $405,000 into the Company’s common stock based on the terms set forth in the loans. The conversion rate was $0.001. On August 23, 2017, the Company’s
Board authorized a 1:25 reverse stock split. All share and per share data in the accompanying financial statements and footnotes
has been adjusted retrospectively for the effects of the stock split. Between October 1, 2017 and December
31, 2017, the Company issued a total of 180,395,000 shares of common stock upon the requests from convertible note holders to convert
principal totaling $180,395 into the Company’s common stock based on the terms set forth in the loans. The conversion rate
was $0.001. Between January 1, 2018 and March 31,
2018, the Company issued a total of 139,000,000 shares of common stock upon the requests from convertible note holders to convert
principal totaling $139,000 into the Company’s common stock based on the terms set forth in the loans. The conversion rate
was $0.001. Between April 1, 2018 and June 30, 2018,
the Company issued a total of 120,000,000 shares of common stock upon the requests from convertible note holders to convert principal
totaling $120,000 into the Company’s common stock based on the terms set forth in the loans. The conversion rate was $0.001. Preferred Stock Preferred stock includes 50,000,000
shares authorized at $0.001 par value, of which 50,000,000 have been designated Series A and 50,000,000 designated as Series B.
A total of 3,000,000 shares of Series A preferred stock are issued and outstanding as of December 31, 2018, and September 30, 2018.
A total of 20,000,000 shares of Series B preferred stock were outstanding as of December 31, 2018.</t>
  </si>
  <si>
    <t>Income Taxes</t>
  </si>
  <si>
    <t>Income Tax Disclosure [Abstract]</t>
  </si>
  <si>
    <t>NOTE 8 – INCOME TAXES The provision/(benefit) for income taxes
for the 6 months ended March 31, 2019 and the year ended September 30, 2018 was as follows (assuming a 15% effective tax rate).
6 months ended March 31, September 30,
2019 2018
Current Tax Provision
Federal-
Taxable Income - -
Total current tax provisions - -
$ - $ -
Deferred Tax Provision
Federal-
Loss carry forwards $ - $ 6,838
Change in valuation allowance $ - $ -6,838
Total deferred tax provisions $ - $ - As of September 30, 2018, the Company
had approximately $13,199,727 in tax loss carry forwards that can be utilized future periods to reduce taxable income, and the
carry forward incurred for the year ended September 30, 2018 will expire by the year 2035. As of March 31, 2019, the Company had
approximately $13,445,097 in tax loss carry forwards that can be utilized future periods to reduce taxable income, and the carry
forward incurred for the year ended September 30, 2019 will expire by the year 2036. The Company did not identify any material
uncertain tax positions. The Company did not recognize any interest or penalties for unrecognized tax benefits. The federal income tax returns of the
Corporation are subject to examination by the IRS, generally for three years after they are filed.</t>
  </si>
  <si>
    <t>Related Party Transactions</t>
  </si>
  <si>
    <t>Related Party Transactions [Abstract]</t>
  </si>
  <si>
    <t>NOTE 9 – RELATED PARTY TRANSACTIONS Details of transactions between the
Corporation and related parties are disclosed below. The following transactions were carried
out with related parties:
March 31, 2019 September 30, 2018
Loan from related party $ 1,857,029 $ 1,737,566
Convertible Loans (B) $ 91,166 $ 91,166
Total $ 1,948,195 $ 1,828,732 (a) From time to time, the president
and stockholder of the Company provides advances to the Company for its working capital purposes. These advances bear no interest
and are due on demand. (b) See Note 6 for details of Convertible
notes.</t>
  </si>
  <si>
    <t>Business Combinations</t>
  </si>
  <si>
    <t>Business Combinations [Abstract]</t>
  </si>
  <si>
    <t>NOTE 10 – BUSINESS COMBINATIONS Set out below are the controlled and
non-controlled members of the group as of March 31, 2019, which, in the opinion of the directors, are material to the group. The
subsidiaries as listed below have share capital consisting solely of ordinary shares, which are held directly by the Company; the
country of incorporation is also their principal place of business.
Name of Entity Country of Incorporation
Acquisition Date Voting Equity Interests
Aqua Mining (PNG) Ltd Papua New Guinea 28-Feb-2014 90 %</t>
  </si>
  <si>
    <t>Legal Proceedings</t>
  </si>
  <si>
    <t>Commitments and Contingencies Disclosure [Abstract]</t>
  </si>
  <si>
    <t>NOTE 11 – LEGAL PROCEEDINGS We are not presently a party to any
litigation.</t>
  </si>
  <si>
    <t>Contingent Liabilities</t>
  </si>
  <si>
    <t>NOTE 12 - CONTINGENT LIABILITIES
None.</t>
  </si>
  <si>
    <t>Subsequent Events</t>
  </si>
  <si>
    <t>Subsequent Events [Abstract]</t>
  </si>
  <si>
    <t>NOTE 13 – SUBSEQUENT EVENTS None.</t>
  </si>
  <si>
    <t>Inventory</t>
  </si>
  <si>
    <t>Inventory Disclosure [Abstract]</t>
  </si>
  <si>
    <t>NOTE 14 – INVENTORY Inventories are valued at cost. Cost
is determined using the first-in, first-out method. The cost of finished goods and work-in-progress comprises raw materials, direct
labour, other direct costs and related production overheads (based on normal operating capacity) but excludes borrowing costs.
There are three types of inventory in three stages of completion. Raw materials comprise of logs that are on the ground and at
the log pond; Work-in-progress comprise of rough sawn timber at the Rigo site whilst Finished goods are planed, straightened timber
at Laloki for sale. Each would have a different wholesale value depending on the level of processing. Management is unable to verify the stocktake
and valuation at year end. Accordingly, for the year ended September 30, 2018, and for the 6 months ended March 31, 2019 we written
down the amounts to zero to accommodate that situation.</t>
  </si>
  <si>
    <t>Summary of Significant Accounting Policies (Policies)</t>
  </si>
  <si>
    <t>Cash The Company maintains its cash balances
in interest and non-interest bearing accounts which do not exceed Federal Deposit Insurance Corporation limits.</t>
  </si>
  <si>
    <t>Principles of Consolidation</t>
  </si>
  <si>
    <t>Principles of Consolidation The accompanying consolidated financial
statements include the accounts of Kibush Capital and Aqua Mining. All intercompany accounts and transactions have been eliminated.</t>
  </si>
  <si>
    <t>Other Comprehensive Income and Foreign Currency Translation</t>
  </si>
  <si>
    <t>Other Comprehensive Income and Foreign
Currency Translation FASB ASC 220-10-05, Comprehensive
Income The accompanying consolidated financial
statements are presented in United States dollars.</t>
  </si>
  <si>
    <t>Use of Estimates</t>
  </si>
  <si>
    <t>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t>
  </si>
  <si>
    <t>Non-Controlling Interests</t>
  </si>
  <si>
    <t>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t>
  </si>
  <si>
    <t>Property and Equipment Property and equipment is stated at
cost. Depreciation is computed using the straight-line method over estimated useful lives as follows:
Plant equipment 2 to 15 years
Motor Vehicle 4 to 15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t>
  </si>
  <si>
    <t>Impairment of Long-Lived Assets</t>
  </si>
  <si>
    <t>Impairment of Long-Lived Assets In accordance with FASB ASC 360-10-5,
Accounting for the Impairment or Disposal of 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t>
  </si>
  <si>
    <t>Fair Value of Financial Instruments</t>
  </si>
  <si>
    <t>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t>
  </si>
  <si>
    <t>Beneficial Conversion Features of Debentures</t>
  </si>
  <si>
    <t>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t>
  </si>
  <si>
    <t>Derivative Financial Instruments</t>
  </si>
  <si>
    <t>Derivative Financial Instruments
We apply the provisions of FASB ASC
815-10, Derivatives and Hedging In applying the Black-Scholes valuation
model, the Company used the following assumptions during the period ended March 31, 2019:
For the period ended
March 31, 2019
Annual dividend yield -
Expected life (years) 0.50 – 1.00
Risk-free interest rate 1.7 %
Expected volatility 22 % The inputs used to measure fair value
fall in different levels of the fair value hierarchy, a financial security’s hierarchy level is based upon the lowest level
of input that is significant to the fair value measurement. The Company determines the fair value
of its derivative instruments using a three-level hierarchy for fair value measurements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 Level 1 Level 2 Level 3 The following table presents the Company’s
embedded conversion features of its convertible debt measured at fair value on a recurring basis as of March 31, 2019, and as of
September 30, 2018:
Carry Value at
March 31, September 30,
2019 2018
Derivative liabilities:
Embedded conversion features - notes $ 703,439 $ 726,871
Total derivative liability $ 703,439 $ 726,871
March 31, September 30,
2019 2018
Change in fair value included in other income (expense), net 23,432 606,150
The following table provides a reconciliation
of the beginning and ending balances for the Company’s derivative liabilities measured at fair value using Level 3 inputs:
For the period ended For the year ended
March 31, September 30,
2019 2018
Embedded Conversion
Features - Notes:
Balance at beginning of year $ 726,871 $ 1,333,021
Change in derivative liabilities -46,864 -1,212,300
Net change in fair value included in net loss 23,432 606,150
Ending balance $ 703,439 $ 726,871 The Company re-measures the fair values
of all its derivative liabilities as of each period end and records the net aggregate gain/loss due to the change in the fair value
of the derivative liabilities as a component of other expense, net in the accompanying consolidated statement of operations. During
the years ended September 30, 2018 and the 6 months ended March 31, 2019, the Company recorded a net increase (decrease) to the
fair value of derivative liabilities balance of $ 606,150 and $23,432, respectively.</t>
  </si>
  <si>
    <t>Loss Per Share</t>
  </si>
  <si>
    <t>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Mineral Property, Mineral Rights (Claims) Payments and Exploration Costs</t>
  </si>
  <si>
    <t>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t>
  </si>
  <si>
    <t>Accounting Treatment of Mining Interests</t>
  </si>
  <si>
    <t>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rospective.</t>
  </si>
  <si>
    <t>Research and Development</t>
  </si>
  <si>
    <t>Research and Development Research and development costs are recognized
as an expense in the period in which they are incurred. The Company incurred no research and development costs for the quarter
ended March 31, 2019.</t>
  </si>
  <si>
    <t>Recent Accounting Pronouncements</t>
  </si>
  <si>
    <t>Recent Accounting Pronounc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This standard expands the application of a specific private company accounting alternative related to VIEs and changes the guidance
for determining whether a decision-making fee is a variable interest. We do not expect the adoption of this ASU to have a material
effect on our consolidated financial statements. In November 2018, FASB issued Accounting
Standards Update 2018-18, Collaborative Arrangements (Topic 808): Clarifying the Interaction between Topic 808 and Topic 606. The
ASU amends ASC 808 to clarify ASC 606 should apply in entirety to certain transactions between collaborative arrangement participants.
We do not expect the adoption of this ASU to have a material effect on our consolidated financial statements. In November 2018, FASB issued Accounting
Standards Update 2018-19, Codification Improvements to Topic 326, Financial Instruments—Credit Losses. The ASU changes the
effective date of ASU 2016-13 to fiscal years beginning after December 15, 2021, including interim periods within those fiscal
years. Thus, the effective date for such entities’ annual financial statements is now aligned with that for these interim
financial statements. We are currently evaluating the impact that the standard will have on our consolidated financial statements
and related disclosures. In December 2018, FASB issued Accounting
Standards Update 2018-20, Leases (Topic 842): Narrow-Scope Improvements for Lessors. The amendments are designed to make lessors
adoption of the new leases standard easier such as accounting policy election on sales tax, exclude variable payments for all lessor
costs, and clarification on lessor costs. We are currently evaluating the impact that the standard will have on our consolidated
financial statements and related disclosures. Other accounting
standards that have been issued or proposed by the FASB or other standards-setting bodies that do not require adoption until a
future date are not expected to have a material impact on our consolidated financial statements upon adoption.</t>
  </si>
  <si>
    <t>Summary of Significant Accounting Policies (Tables)</t>
  </si>
  <si>
    <t>Schedule of Property and Equipment Estimated Useful Lives</t>
  </si>
  <si>
    <t>Property and equipment is stated at
cost. Depreciation is computed using the straight-line method over estimated useful lives as follows:
Plant equipment 2 to 15 years
Motor Vehicle 4 to 15 years</t>
  </si>
  <si>
    <t>Schedule of Assumption Used Derivative Financial Instruments</t>
  </si>
  <si>
    <t>In applying the Black-Scholes valuation
model, the Company used the following assumptions during the period ended March 31, 2019:
For the period ended
March 31, 2019
Annual dividend yield -
Expected life (years) 0.50 – 1.00
Risk-free interest rate 1.7 %
Expected volatility 22 %</t>
  </si>
  <si>
    <t>Schedule of Convertible Debt Measured at Fair Value</t>
  </si>
  <si>
    <t xml:space="preserve">The following table presents the Company’s
embedded conversion features of its convertible debt measured at fair value on a recurring basis as of March 31, 2019, and as of
September 30, 2018:
Carry Value at
March 31, September 30,
2019 2018
Derivative liabilities:
Embedded conversion features - notes $ 703,439 $ 726,871
Total derivative liability $ 703,439 $ 726,871
March 31, September 30,
2019 2018
Change in fair value included in other income (expense), net 23,432 606,150 </t>
  </si>
  <si>
    <t>Schedule of Derivative Liabilities Measured at Fair Value</t>
  </si>
  <si>
    <t xml:space="preserve">The following table provides a reconciliation
of the beginning and ending balances for the Company’s derivative liabilities measured at fair value using Level 3 inputs:
For the period ended For the year ended
March 31, September 30,
2019 2018
Embedded Conversion
Features - Notes:
Balance at beginning of year $ 726,871 $ 1,333,021
Change in derivative liabilities -46,864 -1,212,300
Net change in fair value included in net loss 23,432 606,150
Ending balance $ 703,439 $ 726,871 </t>
  </si>
  <si>
    <t>Investments in Subsidiaries (Tables)</t>
  </si>
  <si>
    <t>Schedule of Direct Cost Measured at Fair Market Value</t>
  </si>
  <si>
    <t>The Company owns interests in the following
entities which was recorded at their book value since they were related party common control acquisitions.
Investment Ownership %
Aqua Mining (PNG) 34 90 %</t>
  </si>
  <si>
    <t>Property and Equipment (Tables)</t>
  </si>
  <si>
    <t>Schedule of Property and Equipment</t>
  </si>
  <si>
    <t xml:space="preserve">March 31, September 30,
2019 2018
Plant Equipment 65,869 65,869
Motor Vehicle 111,585 111,585
177,454 177,454
Less accumulated depreciation -71,503 -64,842
$ 105,951 $ 112,612 </t>
  </si>
  <si>
    <t>Convertible Notes Payable (Tables)</t>
  </si>
  <si>
    <t>Schedule of Convertible Notes Payable</t>
  </si>
  <si>
    <t xml:space="preserve">March 31, 2019
Note face amount Debt Discount Net Amount of Note
2011 Note $ 22,166 $ - $ 22,166
2012 Note 48,000 - 48,000
2013 Note 12,000 - 12,000
2014 Note 9,000 - 9,000
2016 Note - - -
2017 Note - - -
Total $ 91,166 $ - $ 91,166
September 30, 2018
Note face amount Debt Discount Net Amount of Note
2011 Note $ 22,166 $ - $ 22,166
2012 Note 48,000 - 48,000
2013 Note 12,000 - 12,000
2014 Note 9,000 - 9,000
2016 Note - - -
2017 Note - - -
Total $ 91,166 $ - $ 91,166 </t>
  </si>
  <si>
    <t>Loan from Related Party (Tables)</t>
  </si>
  <si>
    <t>Schedule of Loan from Related Party</t>
  </si>
  <si>
    <t xml:space="preserve">Convertible Notes Issued to the President
and Director of Kibush Capital Corporation:
March 31, 2019 Debt Net Amount
Note face amount Discount of note
Loan from related party $ 1,857,029 $ 0 $ 1,857,029
Total $ 1,857,029 $ 0 $ 1,857,029
September 30, 2018 Debt Net Amount
Note face amount Discount of note
Loan from related party $ 1,737,566 $ 0 $ 1,737,566
Total $ 1,737,566 $ 0 $ 1,737,566 </t>
  </si>
  <si>
    <t>Income Taxes (Tables)</t>
  </si>
  <si>
    <t>Components of Income Tax Expense (Benefit)</t>
  </si>
  <si>
    <t xml:space="preserve">6 months ended March 31, September 30,
2019 2018
Current Tax Provision
Federal-
Taxable Income - -
Total current tax provisions - -
$ - $ -
Deferred Tax Provision
Federal-
Loss carry forwards $ - $ 6,838
Change in valuation allowance $ - $ -6,838
Total deferred tax provisions $ - $ - </t>
  </si>
  <si>
    <t>Related Party Transactions (Tables)</t>
  </si>
  <si>
    <t>Schedule of Related Party Transactions</t>
  </si>
  <si>
    <t>The following transactions were carried
out with related parties:
March 31, 2019 September 30, 2018
Loan from related party $ 1,857,029 $ 1,737,566
Convertible Loans (B) $ 91,166 $ 91,166
Total $ 1,948,195 $ 1,828,732 (a) From time to time, the president
and stockholder of the Company provides advances to the Company for its working capital purposes. These advances bear no interest
and are due on demand. (b) See Note 6 for details of Convertible
notes.</t>
  </si>
  <si>
    <t>Business Combinations (Tables)</t>
  </si>
  <si>
    <t>Schedule of Business Combinations</t>
  </si>
  <si>
    <t>Name of Entity Country of Incorporation
Acquisition Date Voting Equity Interests
Aqua Mining (PNG) Ltd Papua New Guinea 28-Feb-2014 90 %</t>
  </si>
  <si>
    <t>Condensed Consolidated Financial Statements (Details Narrative) - USD ($)</t>
  </si>
  <si>
    <t>Oct. 12, 2013</t>
  </si>
  <si>
    <t>Percentage of owned subsidiary</t>
  </si>
  <si>
    <t>80.00%</t>
  </si>
  <si>
    <t>Aqua Mining (PNG) [Member]</t>
  </si>
  <si>
    <t>90.00%</t>
  </si>
  <si>
    <t>Summary of Significant Accounting Policies (Details Narrative) - USD ($)</t>
  </si>
  <si>
    <t>Net increase (decrease) to fair value of derivative liabilities</t>
  </si>
  <si>
    <t>Research and development costs</t>
  </si>
  <si>
    <t>Summary of Significant Accounting Policies - Schedule of Property and Equipment Estimated Useful Lives (Details)</t>
  </si>
  <si>
    <t>Plant Equipment [Member] | Minimum [Member]</t>
  </si>
  <si>
    <t>Estimated useful lives</t>
  </si>
  <si>
    <t>2 years</t>
  </si>
  <si>
    <t>Plant Equipment [Member] | Maximum [Member]</t>
  </si>
  <si>
    <t>15 years</t>
  </si>
  <si>
    <t>Motor Vehicle [Member] | Minimum [Member]</t>
  </si>
  <si>
    <t>4 years</t>
  </si>
  <si>
    <t>Motor Vehicle [Member] | Maximum [Member]</t>
  </si>
  <si>
    <t>Summary of Significant Accounting Policies - Schedule of Assumption Used Derivative Financial Instruments (Details)</t>
  </si>
  <si>
    <t>Annual Dividend Yield [Member]</t>
  </si>
  <si>
    <t>Fair value measurement assumptions, percentage</t>
  </si>
  <si>
    <t>Expected Life (Years) [Member] | Minimum [Member]</t>
  </si>
  <si>
    <t>Fair value assumptions, expected term</t>
  </si>
  <si>
    <t>6 months</t>
  </si>
  <si>
    <t>Expected Life (Years) [Member] | Maximum [Member]</t>
  </si>
  <si>
    <t>1 year</t>
  </si>
  <si>
    <t>Risk-Free Interest Rate [Member]</t>
  </si>
  <si>
    <t>1.70%</t>
  </si>
  <si>
    <t>Expected Volatility [Member]</t>
  </si>
  <si>
    <t>22.00%</t>
  </si>
  <si>
    <t>Summary of Significant Accounting Policies - Schedule of Convertible Debt Measured at Fair Value (Details) - USD ($)</t>
  </si>
  <si>
    <t>Total derivative liability</t>
  </si>
  <si>
    <t>Change in fair value included in other income (expense), net</t>
  </si>
  <si>
    <t>Carry Value [Member]</t>
  </si>
  <si>
    <t>Derivative liabilities: Embedded conversion features - notes</t>
  </si>
  <si>
    <t>Summary of Significant Accounting Policies - Schedule of Derivative Liabilities Measured at Fair Value (Details) - USD ($)</t>
  </si>
  <si>
    <t>Balance at beginning of year</t>
  </si>
  <si>
    <t>Change in derivative liabilities</t>
  </si>
  <si>
    <t>Net change in fair value included in net loss</t>
  </si>
  <si>
    <t>Ending balance</t>
  </si>
  <si>
    <t>Investments in Subsidiaries - Schedule of Direct Cost Measured at Fair Market Value (Details) - USD ($)</t>
  </si>
  <si>
    <t>Ownership %</t>
  </si>
  <si>
    <t>Investment</t>
  </si>
  <si>
    <t>Property and Equipment (Details Narrative) - USD ($)</t>
  </si>
  <si>
    <t>Depreciation expense</t>
  </si>
  <si>
    <t>Property and Equipment - Schedule of Property and Equipment (Details) - USD ($)</t>
  </si>
  <si>
    <t>Property and equipment, gross</t>
  </si>
  <si>
    <t>Less accumulated depreciation</t>
  </si>
  <si>
    <t>Plant Equipment [Member]</t>
  </si>
  <si>
    <t>Motor Vehicle [Member]</t>
  </si>
  <si>
    <t>Convertible Notes Payable (Details Narrative) - USD ($)</t>
  </si>
  <si>
    <t>Oct. 28, 2016</t>
  </si>
  <si>
    <t>Sep. 17, 2016</t>
  </si>
  <si>
    <t>Sep. 13, 2016</t>
  </si>
  <si>
    <t>Aug. 23, 2016</t>
  </si>
  <si>
    <t>Aug. 11, 2016</t>
  </si>
  <si>
    <t>Jan. 05, 2016</t>
  </si>
  <si>
    <t>Aug. 25, 2014</t>
  </si>
  <si>
    <t>Jan. 03, 2013</t>
  </si>
  <si>
    <t>Jan. 02, 2012</t>
  </si>
  <si>
    <t>May 01, 2011</t>
  </si>
  <si>
    <t>Sep. 30, 2014</t>
  </si>
  <si>
    <t>Jun. 30, 2018</t>
  </si>
  <si>
    <t>Dec. 31, 2017</t>
  </si>
  <si>
    <t>Jun. 30, 2017</t>
  </si>
  <si>
    <t>Mar. 31, 2017</t>
  </si>
  <si>
    <t>Dec. 31, 2016</t>
  </si>
  <si>
    <t>Sep. 30, 2016</t>
  </si>
  <si>
    <t>Mar. 31, 2015</t>
  </si>
  <si>
    <t>Debt principal amount</t>
  </si>
  <si>
    <t>Debt conversion price per share</t>
  </si>
  <si>
    <t>Convertible note payable</t>
  </si>
  <si>
    <t>Amortization of debt discount</t>
  </si>
  <si>
    <t>2011 Note [Member]</t>
  </si>
  <si>
    <t>Debt interest rate percentage</t>
  </si>
  <si>
    <t>2.00%</t>
  </si>
  <si>
    <t>Debt due date</t>
  </si>
  <si>
    <t>Apr. 30,
		2012</t>
  </si>
  <si>
    <t>2012 Note [Member]</t>
  </si>
  <si>
    <t>Jan. 1,
		2013</t>
  </si>
  <si>
    <t>2013 Note [Member]</t>
  </si>
  <si>
    <t>Jan. 2,
		2014</t>
  </si>
  <si>
    <t>2014 Note [Member]</t>
  </si>
  <si>
    <t>12.00%</t>
  </si>
  <si>
    <t>Feb. 25,
		2015</t>
  </si>
  <si>
    <t>Warrants to purchase common stock</t>
  </si>
  <si>
    <t>Warrants to purchase common stock, exercise price</t>
  </si>
  <si>
    <t>Warrants term</t>
  </si>
  <si>
    <t>5 years</t>
  </si>
  <si>
    <t>Fair value on grant date of embedded conversion feature of convertible debt</t>
  </si>
  <si>
    <t>Debt discount</t>
  </si>
  <si>
    <t>2016 Note [Member]</t>
  </si>
  <si>
    <t>9.00%</t>
  </si>
  <si>
    <t>Aug. 11,
		2017</t>
  </si>
  <si>
    <t>Oct. 31,
		2016</t>
  </si>
  <si>
    <t>Percentage of closing price</t>
  </si>
  <si>
    <t>50.00%</t>
  </si>
  <si>
    <t>2016 Note One [Member]</t>
  </si>
  <si>
    <t>Sep. 13,
		2017</t>
  </si>
  <si>
    <t>2016 Note Two [Member]</t>
  </si>
  <si>
    <t>Aug. 23,
		2017</t>
  </si>
  <si>
    <t>2016 Note Three [Member]</t>
  </si>
  <si>
    <t>Sep. 17,
		2017</t>
  </si>
  <si>
    <t>2017 Note [Member]</t>
  </si>
  <si>
    <t>Oct. 28,
		2017</t>
  </si>
  <si>
    <t>Convertible Notes Payable - Schedule of Convertible Notes Payable (Details) - USD ($)</t>
  </si>
  <si>
    <t>Note Face Amount</t>
  </si>
  <si>
    <t>Debt Discount</t>
  </si>
  <si>
    <t>Net Amount of Note</t>
  </si>
  <si>
    <t>Loan from Related Party (Details Narrative) - USD ($)</t>
  </si>
  <si>
    <t>Oct. 02, 2016</t>
  </si>
  <si>
    <t>Mar. 31, 2014</t>
  </si>
  <si>
    <t>Jun. 30, 2014</t>
  </si>
  <si>
    <t>March 2014 Note [Member]</t>
  </si>
  <si>
    <t>Debt interest rate</t>
  </si>
  <si>
    <t>12.50%</t>
  </si>
  <si>
    <t>Debt maturity date</t>
  </si>
  <si>
    <t>Mar. 31,
		2015</t>
  </si>
  <si>
    <t>Percentage of common stock conversion price</t>
  </si>
  <si>
    <t>June 2014 Note [Member]</t>
  </si>
  <si>
    <t>Jun. 30,
		2015</t>
  </si>
  <si>
    <t>September 2014 Note [Member]</t>
  </si>
  <si>
    <t>Sep. 30,
		2015</t>
  </si>
  <si>
    <t>October 2016 Note [Member]</t>
  </si>
  <si>
    <t>8.00%</t>
  </si>
  <si>
    <t>Sep. 30,
		2017</t>
  </si>
  <si>
    <t>Loan from Related Party - Schedule of Loan from Related Party (Details) - USD ($)</t>
  </si>
  <si>
    <t>Note face amount</t>
  </si>
  <si>
    <t>Net Amount of note</t>
  </si>
  <si>
    <t>President and Director [Member]</t>
  </si>
  <si>
    <t>Loan From Related Party [Member] | President and Director [Member]</t>
  </si>
  <si>
    <t>Stockholder's Deficit (Details Narrative) - USD ($)</t>
  </si>
  <si>
    <t>Aug. 23, 2017</t>
  </si>
  <si>
    <t>Feb. 28, 2014</t>
  </si>
  <si>
    <t>Aug. 22, 2013</t>
  </si>
  <si>
    <t>Dec. 31, 2018</t>
  </si>
  <si>
    <t>Authorized reverse stock split</t>
  </si>
  <si>
    <t>1:25 reverse stock split</t>
  </si>
  <si>
    <t>225:1 reverse stock split</t>
  </si>
  <si>
    <t>Number of stock issued during period</t>
  </si>
  <si>
    <t>Percentage of ownership acquire</t>
  </si>
  <si>
    <t>Shares issued price per share</t>
  </si>
  <si>
    <t>Debt conversion into shares</t>
  </si>
  <si>
    <t>Debt conversion into shares, value</t>
  </si>
  <si>
    <t>Conversion price per share</t>
  </si>
  <si>
    <t>Series A Preferred Stock [Member]</t>
  </si>
  <si>
    <t>Series B Preferred Stock [Member]</t>
  </si>
  <si>
    <t>Series B Preferred Stock [Member] | December 31, 2018 [Member]</t>
  </si>
  <si>
    <t>Income Taxes (Details Narrative) - USD ($)</t>
  </si>
  <si>
    <t>Tax loss carryforwards</t>
  </si>
  <si>
    <t>Operating loss carryforwards expiring year</t>
  </si>
  <si>
    <t>2035</t>
  </si>
  <si>
    <t>September 30, 2019 [Member]</t>
  </si>
  <si>
    <t>2036</t>
  </si>
  <si>
    <t>Income Taxes - Components of Income Tax Expense (Benefit) (Details) - USD ($)</t>
  </si>
  <si>
    <t>Current Tax Provision Federal - Taxable income</t>
  </si>
  <si>
    <t>Total current tax provisions</t>
  </si>
  <si>
    <t>Deferred Tax Provision, Federal - Loss carry forwards</t>
  </si>
  <si>
    <t>Change in valuation allowance</t>
  </si>
  <si>
    <t>Total deferred tax provisions</t>
  </si>
  <si>
    <t>Income Taxes - Components of Income Tax Expense (Benefit) (Details) (Parenthetical)</t>
  </si>
  <si>
    <t>Effective tax rate</t>
  </si>
  <si>
    <t>15.00%</t>
  </si>
  <si>
    <t>Related Party Transactions - Schedule of Related Party Transactions (Details) - USD ($)</t>
  </si>
  <si>
    <t>Convertible Loans</t>
  </si>
  <si>
    <t>Business Combinations - Schedule of Business Combinations (Details)</t>
  </si>
  <si>
    <t>Name of Entity</t>
  </si>
  <si>
    <t>Aqua Mining (PNG) Ltd</t>
  </si>
  <si>
    <t>Country of Incorporation</t>
  </si>
  <si>
    <t>Papua New Guinea</t>
  </si>
  <si>
    <t>Acquisition Date</t>
  </si>
  <si>
    <t>Feb. 28,
		2014</t>
  </si>
  <si>
    <t>Voting Equity Interests</t>
  </si>
  <si>
    <t>Inventory (Details Narrative) - USD ($)</t>
  </si>
  <si>
    <t>Inventory, write-dow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4335454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6"/>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9"/>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34748</v>
      </c>
      <c r="C4" s="6" t="n">
        <v>18084</v>
      </c>
      <c r="D4" s="6" t="n">
        <v>85178</v>
      </c>
      <c r="E4" s="6" t="n">
        <v>48063</v>
      </c>
    </row>
    <row r="5" spans="1:5">
      <c r="A5" s="4" t="s">
        <v>35</v>
      </c>
      <c r="B5" s="5" t="n">
        <v>-42365</v>
      </c>
      <c r="C5" s="5" t="n">
        <v>-47608</v>
      </c>
      <c r="D5" s="5" t="n">
        <v>-85095</v>
      </c>
      <c r="E5" s="5" t="n">
        <v>-89091</v>
      </c>
    </row>
    <row r="6" spans="1:5">
      <c r="A6" s="4" t="s">
        <v>36</v>
      </c>
      <c r="B6" s="5" t="n">
        <v>7617</v>
      </c>
      <c r="C6" s="5" t="n">
        <v>-29524</v>
      </c>
      <c r="D6" s="5" t="n">
        <v>83</v>
      </c>
      <c r="E6" s="5" t="n">
        <v>-41028</v>
      </c>
    </row>
    <row r="7" spans="1:5">
      <c r="A7" s="3" t="s">
        <v>37</v>
      </c>
    </row>
    <row r="8" spans="1:5">
      <c r="A8" s="4" t="s">
        <v>37</v>
      </c>
      <c r="B8" s="5" t="n">
        <v>127778</v>
      </c>
      <c r="C8" s="5" t="n">
        <v>112851</v>
      </c>
      <c r="D8" s="5" t="n">
        <v>228724</v>
      </c>
      <c r="E8" s="5" t="n">
        <v>239050</v>
      </c>
    </row>
    <row r="9" spans="1:5">
      <c r="A9" s="4" t="s">
        <v>38</v>
      </c>
      <c r="B9" s="5" t="n">
        <v>127778</v>
      </c>
      <c r="C9" s="5" t="n">
        <v>112851</v>
      </c>
      <c r="D9" s="5" t="n">
        <v>228724</v>
      </c>
      <c r="E9" s="5" t="n">
        <v>239050</v>
      </c>
    </row>
    <row r="10" spans="1:5">
      <c r="A10" s="4" t="s">
        <v>39</v>
      </c>
      <c r="B10" s="5" t="n">
        <v>-135395</v>
      </c>
      <c r="C10" s="5" t="n">
        <v>-142375</v>
      </c>
      <c r="D10" s="5" t="n">
        <v>-228641</v>
      </c>
      <c r="E10" s="5" t="n">
        <v>-280078</v>
      </c>
    </row>
    <row r="11" spans="1:5">
      <c r="A11" s="3" t="s">
        <v>40</v>
      </c>
    </row>
    <row r="12" spans="1:5">
      <c r="A12" s="4" t="s">
        <v>41</v>
      </c>
      <c r="B12" s="4" t="s">
        <v>42</v>
      </c>
      <c r="C12" s="4" t="s">
        <v>42</v>
      </c>
      <c r="D12" s="4" t="s">
        <v>42</v>
      </c>
      <c r="E12" s="4" t="s">
        <v>42</v>
      </c>
    </row>
    <row r="13" spans="1:5">
      <c r="A13" s="4" t="s">
        <v>43</v>
      </c>
      <c r="B13" s="4" t="s">
        <v>42</v>
      </c>
      <c r="C13" s="4" t="s">
        <v>42</v>
      </c>
      <c r="D13" s="4" t="s">
        <v>42</v>
      </c>
      <c r="E13" s="4" t="s">
        <v>42</v>
      </c>
    </row>
    <row r="14" spans="1:5">
      <c r="A14" s="4" t="s">
        <v>44</v>
      </c>
      <c r="B14" s="5" t="n">
        <v>-24793</v>
      </c>
      <c r="C14" s="5" t="n">
        <v>-37905</v>
      </c>
      <c r="D14" s="5" t="n">
        <v>-50138</v>
      </c>
      <c r="E14" s="5" t="n">
        <v>-63172</v>
      </c>
    </row>
    <row r="15" spans="1:5">
      <c r="A15" s="4" t="s">
        <v>45</v>
      </c>
      <c r="B15" s="4" t="s">
        <v>42</v>
      </c>
      <c r="C15" s="4" t="s">
        <v>42</v>
      </c>
      <c r="D15" s="4" t="s">
        <v>42</v>
      </c>
      <c r="E15" s="4" t="s">
        <v>42</v>
      </c>
    </row>
    <row r="16" spans="1:5">
      <c r="A16" s="4" t="s">
        <v>46</v>
      </c>
      <c r="B16" s="5" t="n">
        <v>1332</v>
      </c>
      <c r="C16" s="5" t="n">
        <v>278066</v>
      </c>
      <c r="D16" s="5" t="n">
        <v>23432</v>
      </c>
      <c r="E16" s="5" t="n">
        <v>437251</v>
      </c>
    </row>
    <row r="17" spans="1:5">
      <c r="A17" s="4" t="s">
        <v>47</v>
      </c>
      <c r="B17" s="5" t="n">
        <v>-23461</v>
      </c>
      <c r="C17" s="5" t="n">
        <v>240161</v>
      </c>
      <c r="D17" s="5" t="n">
        <v>-26706</v>
      </c>
      <c r="E17" s="5" t="n">
        <v>374079</v>
      </c>
    </row>
    <row r="18" spans="1:5">
      <c r="A18" s="4" t="s">
        <v>48</v>
      </c>
      <c r="B18" s="5" t="n">
        <v>-158856</v>
      </c>
      <c r="C18" s="5" t="n">
        <v>97786</v>
      </c>
      <c r="D18" s="5" t="n">
        <v>-255347</v>
      </c>
      <c r="E18" s="5" t="n">
        <v>94001</v>
      </c>
    </row>
    <row r="19" spans="1:5">
      <c r="A19" s="4" t="s">
        <v>49</v>
      </c>
      <c r="B19" s="4" t="s">
        <v>42</v>
      </c>
      <c r="C19" s="4" t="s">
        <v>42</v>
      </c>
      <c r="D19" s="4" t="s">
        <v>42</v>
      </c>
      <c r="E19" s="4" t="s">
        <v>42</v>
      </c>
    </row>
    <row r="20" spans="1:5">
      <c r="A20" s="4" t="s">
        <v>50</v>
      </c>
      <c r="B20" s="5" t="n">
        <v>-158856</v>
      </c>
      <c r="C20" s="5" t="n">
        <v>97786</v>
      </c>
      <c r="D20" s="5" t="n">
        <v>-255347</v>
      </c>
      <c r="E20" s="5" t="n">
        <v>94001</v>
      </c>
    </row>
    <row r="21" spans="1:5">
      <c r="A21" s="4" t="s">
        <v>51</v>
      </c>
      <c r="B21" s="5" t="n">
        <v>6910</v>
      </c>
      <c r="C21" s="5" t="n">
        <v>7645</v>
      </c>
      <c r="D21" s="5" t="n">
        <v>9976</v>
      </c>
      <c r="E21" s="5" t="n">
        <v>14942</v>
      </c>
    </row>
    <row r="22" spans="1:5">
      <c r="A22" s="4" t="s">
        <v>52</v>
      </c>
      <c r="B22" s="6" t="n">
        <v>-151946</v>
      </c>
      <c r="C22" s="6" t="n">
        <v>105431</v>
      </c>
      <c r="D22" s="6" t="n">
        <v>-245371</v>
      </c>
      <c r="E22" s="6" t="n">
        <v>108943</v>
      </c>
    </row>
    <row r="23" spans="1:5">
      <c r="A23" s="4" t="s">
        <v>53</v>
      </c>
      <c r="B23" s="6" t="n">
        <v>0</v>
      </c>
      <c r="C23" s="6" t="n">
        <v>0</v>
      </c>
      <c r="D23" s="6" t="n">
        <v>0</v>
      </c>
      <c r="E23" s="6" t="n">
        <v>0</v>
      </c>
    </row>
    <row r="24" spans="1:5">
      <c r="A24" s="4" t="s">
        <v>54</v>
      </c>
      <c r="B24" s="5" t="n">
        <v>233177226</v>
      </c>
      <c r="C24" s="5" t="n">
        <v>186657041</v>
      </c>
      <c r="D24" s="5" t="n">
        <v>233177226</v>
      </c>
      <c r="E24" s="5" t="n">
        <v>186657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40</v>
      </c>
    </row>
    <row r="4" spans="1:2">
      <c r="A4" s="4" t="s">
        <v>58</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4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56</v>
      </c>
      <c r="B15" s="4" t="s">
        <v>197</v>
      </c>
    </row>
    <row r="16" spans="1:2">
      <c r="A16" s="4" t="s">
        <v>198</v>
      </c>
      <c r="B16" s="4" t="s">
        <v>199</v>
      </c>
    </row>
    <row r="17" spans="1:2">
      <c r="A17" s="4" t="s">
        <v>200</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4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4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55</v>
      </c>
      <c r="C1" s="2" t="s">
        <v>2</v>
      </c>
      <c r="D1" s="2" t="s">
        <v>56</v>
      </c>
    </row>
    <row r="2" spans="1:4">
      <c r="A2" s="3" t="s">
        <v>57</v>
      </c>
    </row>
    <row r="3" spans="1:4">
      <c r="A3" s="4" t="s">
        <v>58</v>
      </c>
      <c r="C3" s="6" t="n">
        <v>2201</v>
      </c>
      <c r="D3" s="6" t="n">
        <v>2155</v>
      </c>
    </row>
    <row r="4" spans="1:4">
      <c r="A4" s="4" t="s">
        <v>59</v>
      </c>
      <c r="C4" s="5" t="n">
        <v>17253</v>
      </c>
      <c r="D4" s="5" t="n">
        <v>5781</v>
      </c>
    </row>
    <row r="5" spans="1:4">
      <c r="A5" s="4" t="s">
        <v>60</v>
      </c>
      <c r="C5" s="5" t="n">
        <v>19454</v>
      </c>
      <c r="D5" s="5" t="n">
        <v>7936</v>
      </c>
    </row>
    <row r="6" spans="1:4">
      <c r="A6" s="4" t="s">
        <v>61</v>
      </c>
      <c r="C6" s="5" t="n">
        <v>105951</v>
      </c>
      <c r="D6" s="5" t="n">
        <v>112612</v>
      </c>
    </row>
    <row r="7" spans="1:4">
      <c r="A7" s="4" t="s">
        <v>62</v>
      </c>
      <c r="C7" s="5" t="n">
        <v>52320</v>
      </c>
      <c r="D7" s="5" t="n">
        <v>50171</v>
      </c>
    </row>
    <row r="8" spans="1:4">
      <c r="A8" s="4" t="s">
        <v>63</v>
      </c>
      <c r="C8" s="5" t="n">
        <v>177725</v>
      </c>
      <c r="D8" s="5" t="n">
        <v>170718</v>
      </c>
    </row>
    <row r="9" spans="1:4">
      <c r="A9" s="3" t="s">
        <v>64</v>
      </c>
    </row>
    <row r="10" spans="1:4">
      <c r="A10" s="4" t="s">
        <v>65</v>
      </c>
      <c r="C10" s="4" t="s">
        <v>42</v>
      </c>
      <c r="D10" s="4" t="s">
        <v>42</v>
      </c>
    </row>
    <row r="11" spans="1:4">
      <c r="A11" s="4" t="s">
        <v>66</v>
      </c>
      <c r="C11" s="5" t="n">
        <v>778221</v>
      </c>
      <c r="D11" s="5" t="n">
        <v>611899</v>
      </c>
    </row>
    <row r="12" spans="1:4">
      <c r="A12" s="4" t="s">
        <v>67</v>
      </c>
      <c r="B12" s="4" t="s">
        <v>68</v>
      </c>
      <c r="C12" s="5" t="n">
        <v>91166</v>
      </c>
      <c r="D12" s="5" t="n">
        <v>91166</v>
      </c>
    </row>
    <row r="13" spans="1:4">
      <c r="A13" s="4" t="s">
        <v>69</v>
      </c>
      <c r="C13" s="5" t="n">
        <v>1857029</v>
      </c>
      <c r="D13" s="5" t="n">
        <v>1737566</v>
      </c>
    </row>
    <row r="14" spans="1:4">
      <c r="A14" s="4" t="s">
        <v>70</v>
      </c>
      <c r="C14" s="5" t="n">
        <v>703439</v>
      </c>
      <c r="D14" s="5" t="n">
        <v>726871</v>
      </c>
    </row>
    <row r="15" spans="1:4">
      <c r="A15" s="4" t="s">
        <v>71</v>
      </c>
      <c r="C15" s="5" t="n">
        <v>3429855</v>
      </c>
      <c r="D15" s="5" t="n">
        <v>3167502</v>
      </c>
    </row>
    <row r="16" spans="1:4">
      <c r="A16" s="3" t="s">
        <v>72</v>
      </c>
    </row>
    <row r="17" spans="1:4">
      <c r="A17" s="4" t="s">
        <v>73</v>
      </c>
      <c r="C17" s="5" t="n">
        <v>23000</v>
      </c>
      <c r="D17" s="5" t="n">
        <v>23000</v>
      </c>
    </row>
    <row r="18" spans="1:4">
      <c r="A18" s="4" t="s">
        <v>74</v>
      </c>
      <c r="C18" s="5" t="n">
        <v>443355</v>
      </c>
      <c r="D18" s="5" t="n">
        <v>443355</v>
      </c>
    </row>
    <row r="19" spans="1:4">
      <c r="A19" s="4" t="s">
        <v>75</v>
      </c>
      <c r="C19" s="5" t="n">
        <v>9842517</v>
      </c>
      <c r="D19" s="5" t="n">
        <v>9842517</v>
      </c>
    </row>
    <row r="20" spans="1:4">
      <c r="A20" s="4" t="s">
        <v>76</v>
      </c>
      <c r="C20" s="5" t="n">
        <v>-13445097</v>
      </c>
      <c r="D20" s="5" t="n">
        <v>-13199727</v>
      </c>
    </row>
    <row r="21" spans="1:4">
      <c r="A21" s="4" t="s">
        <v>77</v>
      </c>
      <c r="C21" s="5" t="n">
        <v>-3136225</v>
      </c>
      <c r="D21" s="5" t="n">
        <v>-2890855</v>
      </c>
    </row>
    <row r="22" spans="1:4">
      <c r="A22" s="4" t="s">
        <v>78</v>
      </c>
      <c r="C22" s="5" t="n">
        <v>-115905</v>
      </c>
      <c r="D22" s="5" t="n">
        <v>-105929</v>
      </c>
    </row>
    <row r="23" spans="1:4">
      <c r="A23" s="4" t="s">
        <v>79</v>
      </c>
      <c r="C23" s="5" t="n">
        <v>-3252130</v>
      </c>
      <c r="D23" s="5" t="n">
        <v>-2996784</v>
      </c>
    </row>
    <row r="24" spans="1:4">
      <c r="A24" s="4" t="s">
        <v>80</v>
      </c>
      <c r="C24" s="6" t="n">
        <v>177725</v>
      </c>
      <c r="D24" s="6" t="n">
        <v>170718</v>
      </c>
    </row>
    <row r="25" spans="1:4"/>
    <row r="26" spans="1:4">
      <c r="A26" s="4" t="s">
        <v>68</v>
      </c>
      <c r="B26" s="4" t="s">
        <v>81</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36</v>
      </c>
      <c r="B1" s="2" t="s">
        <v>2</v>
      </c>
      <c r="C1" s="2" t="s">
        <v>56</v>
      </c>
      <c r="D1" s="2" t="s">
        <v>237</v>
      </c>
    </row>
    <row r="2" spans="1:4">
      <c r="A2" s="4" t="s">
        <v>238</v>
      </c>
      <c r="D2" s="4" t="s">
        <v>239</v>
      </c>
    </row>
    <row r="3" spans="1:4">
      <c r="A3" s="4" t="s">
        <v>76</v>
      </c>
      <c r="B3" s="6" t="n">
        <v>-13445097</v>
      </c>
      <c r="C3" s="6" t="n">
        <v>-13199727</v>
      </c>
    </row>
    <row r="4" spans="1:4">
      <c r="A4" s="4" t="s">
        <v>240</v>
      </c>
    </row>
    <row r="5" spans="1:4">
      <c r="A5" s="4" t="s">
        <v>238</v>
      </c>
      <c r="B5" s="4" t="s">
        <v>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42</v>
      </c>
      <c r="B1" s="2" t="s">
        <v>1</v>
      </c>
      <c r="C1" s="2" t="s">
        <v>93</v>
      </c>
    </row>
    <row r="2" spans="1:3">
      <c r="B2" s="2" t="s">
        <v>2</v>
      </c>
      <c r="C2" s="2" t="s">
        <v>56</v>
      </c>
    </row>
    <row r="3" spans="1:3">
      <c r="A3" s="3" t="s">
        <v>140</v>
      </c>
    </row>
    <row r="4" spans="1:3">
      <c r="A4" s="4" t="s">
        <v>243</v>
      </c>
      <c r="B4" s="6" t="n">
        <v>23432</v>
      </c>
      <c r="C4" s="6" t="n">
        <v>606150</v>
      </c>
    </row>
    <row r="5" spans="1:3">
      <c r="A5" s="4" t="s">
        <v>244</v>
      </c>
      <c r="B5" s="4" t="s">
        <v>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2</v>
      </c>
    </row>
    <row r="9" spans="1:2">
      <c r="A9" s="4" t="s">
        <v>253</v>
      </c>
    </row>
    <row r="10" spans="1:2">
      <c r="A10" s="4" t="s">
        <v>247</v>
      </c>
      <c r="B10"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4" t="s">
        <v>255</v>
      </c>
    </row>
    <row r="4" spans="1:2">
      <c r="A4" s="4" t="s">
        <v>256</v>
      </c>
      <c r="B4" s="4" t="s">
        <v>42</v>
      </c>
    </row>
    <row r="5" spans="1:2">
      <c r="A5" s="4" t="s">
        <v>257</v>
      </c>
    </row>
    <row r="6" spans="1:2">
      <c r="A6" s="4" t="s">
        <v>258</v>
      </c>
      <c r="B6" s="4" t="s">
        <v>259</v>
      </c>
    </row>
    <row r="7" spans="1:2">
      <c r="A7" s="4" t="s">
        <v>260</v>
      </c>
    </row>
    <row r="8" spans="1:2">
      <c r="A8" s="4" t="s">
        <v>258</v>
      </c>
      <c r="B8" s="4" t="s">
        <v>261</v>
      </c>
    </row>
    <row r="9" spans="1:2">
      <c r="A9" s="4" t="s">
        <v>262</v>
      </c>
    </row>
    <row r="10" spans="1:2">
      <c r="A10" s="4" t="s">
        <v>256</v>
      </c>
      <c r="B10" s="4" t="s">
        <v>263</v>
      </c>
    </row>
    <row r="11" spans="1:2">
      <c r="A11" s="4" t="s">
        <v>264</v>
      </c>
    </row>
    <row r="12" spans="1:2">
      <c r="A12" s="4" t="s">
        <v>256</v>
      </c>
      <c r="B12"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6</v>
      </c>
      <c r="B1" s="2" t="s">
        <v>31</v>
      </c>
      <c r="D1" s="2" t="s">
        <v>1</v>
      </c>
      <c r="F1" s="2" t="s">
        <v>93</v>
      </c>
    </row>
    <row r="2" spans="1:6">
      <c r="B2" s="2" t="s">
        <v>2</v>
      </c>
      <c r="C2" s="2" t="s">
        <v>32</v>
      </c>
      <c r="D2" s="2" t="s">
        <v>2</v>
      </c>
      <c r="E2" s="2" t="s">
        <v>32</v>
      </c>
      <c r="F2" s="2" t="s">
        <v>56</v>
      </c>
    </row>
    <row r="3" spans="1:6">
      <c r="A3" s="4" t="s">
        <v>267</v>
      </c>
      <c r="B3" s="6" t="n">
        <v>703439</v>
      </c>
      <c r="D3" s="6" t="n">
        <v>703439</v>
      </c>
      <c r="F3" s="6" t="n">
        <v>726871</v>
      </c>
    </row>
    <row r="4" spans="1:6">
      <c r="A4" s="4" t="s">
        <v>268</v>
      </c>
      <c r="B4" s="5" t="n">
        <v>1332</v>
      </c>
      <c r="C4" s="6" t="n">
        <v>278066</v>
      </c>
      <c r="D4" s="5" t="n">
        <v>23432</v>
      </c>
      <c r="E4" s="6" t="n">
        <v>437251</v>
      </c>
      <c r="F4" s="5" t="n">
        <v>606150</v>
      </c>
    </row>
    <row r="5" spans="1:6">
      <c r="A5" s="4" t="s">
        <v>269</v>
      </c>
    </row>
    <row r="6" spans="1:6">
      <c r="A6" s="4" t="s">
        <v>270</v>
      </c>
      <c r="B6" s="5" t="n">
        <v>703439</v>
      </c>
      <c r="D6" s="5" t="n">
        <v>703439</v>
      </c>
      <c r="F6" s="5" t="n">
        <v>726871</v>
      </c>
    </row>
    <row r="7" spans="1:6">
      <c r="A7" s="4" t="s">
        <v>267</v>
      </c>
      <c r="B7" s="6" t="n">
        <v>703439</v>
      </c>
      <c r="D7" s="6" t="n">
        <v>703439</v>
      </c>
      <c r="F7" s="6" t="n">
        <v>7268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93</v>
      </c>
    </row>
    <row r="2" spans="1:3">
      <c r="B2" s="2" t="s">
        <v>2</v>
      </c>
      <c r="C2" s="2" t="s">
        <v>56</v>
      </c>
    </row>
    <row r="3" spans="1:3">
      <c r="A3" s="3" t="s">
        <v>140</v>
      </c>
    </row>
    <row r="4" spans="1:3">
      <c r="A4" s="4" t="s">
        <v>272</v>
      </c>
      <c r="B4" s="6" t="n">
        <v>726871</v>
      </c>
      <c r="C4" s="6" t="n">
        <v>1333021</v>
      </c>
    </row>
    <row r="5" spans="1:3">
      <c r="A5" s="4" t="s">
        <v>273</v>
      </c>
      <c r="B5" s="5" t="n">
        <v>-46864</v>
      </c>
      <c r="C5" s="5" t="n">
        <v>-1212300</v>
      </c>
    </row>
    <row r="6" spans="1:3">
      <c r="A6" s="4" t="s">
        <v>274</v>
      </c>
      <c r="B6" s="5" t="n">
        <v>23432</v>
      </c>
      <c r="C6" s="5" t="n">
        <v>606150</v>
      </c>
    </row>
    <row r="7" spans="1:3">
      <c r="A7" s="4" t="s">
        <v>275</v>
      </c>
      <c r="B7" s="6" t="n">
        <v>703439</v>
      </c>
      <c r="C7" s="6" t="n">
        <v>7268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7</v>
      </c>
    </row>
    <row r="2" spans="1:3">
      <c r="A2" s="4" t="s">
        <v>277</v>
      </c>
      <c r="C2" s="4" t="s">
        <v>239</v>
      </c>
    </row>
    <row r="3" spans="1:3">
      <c r="A3" s="4" t="s">
        <v>240</v>
      </c>
    </row>
    <row r="4" spans="1:3">
      <c r="A4" s="4" t="s">
        <v>278</v>
      </c>
      <c r="B4" s="6" t="n">
        <v>34</v>
      </c>
    </row>
    <row r="5" spans="1:3">
      <c r="A5" s="4" t="s">
        <v>277</v>
      </c>
      <c r="B5" s="4" t="s">
        <v>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9</v>
      </c>
      <c r="B1" s="2" t="s">
        <v>1</v>
      </c>
      <c r="C1" s="2" t="s">
        <v>93</v>
      </c>
    </row>
    <row r="2" spans="1:3">
      <c r="B2" s="2" t="s">
        <v>2</v>
      </c>
      <c r="C2" s="2" t="s">
        <v>56</v>
      </c>
    </row>
    <row r="3" spans="1:3">
      <c r="A3" s="3" t="s">
        <v>146</v>
      </c>
    </row>
    <row r="4" spans="1:3">
      <c r="A4" s="4" t="s">
        <v>280</v>
      </c>
      <c r="B4" s="6" t="n">
        <v>6678</v>
      </c>
      <c r="C4" s="6" t="n">
        <v>166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6</v>
      </c>
    </row>
    <row r="2" spans="1:3">
      <c r="A2" s="4" t="s">
        <v>282</v>
      </c>
      <c r="B2" s="6" t="n">
        <v>177454</v>
      </c>
      <c r="C2" s="6" t="n">
        <v>177454</v>
      </c>
    </row>
    <row r="3" spans="1:3">
      <c r="A3" s="4" t="s">
        <v>283</v>
      </c>
      <c r="B3" s="5" t="n">
        <v>-71503</v>
      </c>
      <c r="C3" s="5" t="n">
        <v>-64842</v>
      </c>
    </row>
    <row r="4" spans="1:3">
      <c r="A4" s="4" t="s">
        <v>61</v>
      </c>
      <c r="B4" s="5" t="n">
        <v>105951</v>
      </c>
      <c r="C4" s="5" t="n">
        <v>112612</v>
      </c>
    </row>
    <row r="5" spans="1:3">
      <c r="A5" s="4" t="s">
        <v>284</v>
      </c>
    </row>
    <row r="6" spans="1:3">
      <c r="A6" s="4" t="s">
        <v>282</v>
      </c>
      <c r="B6" s="5" t="n">
        <v>65869</v>
      </c>
      <c r="C6" s="5" t="n">
        <v>65869</v>
      </c>
    </row>
    <row r="7" spans="1:3">
      <c r="A7" s="4" t="s">
        <v>285</v>
      </c>
    </row>
    <row r="8" spans="1:3">
      <c r="A8" s="4" t="s">
        <v>282</v>
      </c>
      <c r="B8" s="6" t="n">
        <v>111585</v>
      </c>
      <c r="C8" s="6" t="n">
        <v>1115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86</v>
      </c>
      <c r="B1" s="2" t="s">
        <v>287</v>
      </c>
      <c r="C1" s="2" t="s">
        <v>288</v>
      </c>
      <c r="D1" s="2" t="s">
        <v>289</v>
      </c>
      <c r="E1" s="2" t="s">
        <v>290</v>
      </c>
      <c r="F1" s="2" t="s">
        <v>291</v>
      </c>
      <c r="G1" s="2" t="s">
        <v>292</v>
      </c>
      <c r="H1" s="2" t="s">
        <v>293</v>
      </c>
      <c r="I1" s="2" t="s">
        <v>294</v>
      </c>
      <c r="J1" s="2" t="s">
        <v>295</v>
      </c>
      <c r="K1" s="2" t="s">
        <v>296</v>
      </c>
      <c r="L1" s="2" t="s">
        <v>2</v>
      </c>
      <c r="M1" s="2" t="s">
        <v>32</v>
      </c>
      <c r="N1" s="2" t="s">
        <v>2</v>
      </c>
      <c r="O1" s="2" t="s">
        <v>32</v>
      </c>
      <c r="P1" s="2" t="s">
        <v>297</v>
      </c>
      <c r="Q1" s="2" t="s">
        <v>56</v>
      </c>
      <c r="R1" s="2" t="s">
        <v>298</v>
      </c>
      <c r="S1" s="2" t="s">
        <v>299</v>
      </c>
      <c r="T1" s="2" t="s">
        <v>300</v>
      </c>
      <c r="U1" s="2" t="s">
        <v>301</v>
      </c>
      <c r="V1" s="2" t="s">
        <v>302</v>
      </c>
      <c r="W1" s="2" t="s">
        <v>303</v>
      </c>
      <c r="X1" s="2" t="s">
        <v>304</v>
      </c>
    </row>
    <row r="2" spans="1:24">
      <c r="A2" s="4" t="s">
        <v>305</v>
      </c>
      <c r="L2" s="6" t="n">
        <v>91166</v>
      </c>
      <c r="N2" s="6" t="n">
        <v>91166</v>
      </c>
      <c r="Q2" s="6" t="n">
        <v>91166</v>
      </c>
    </row>
    <row r="3" spans="1:24">
      <c r="A3" s="4" t="s">
        <v>306</v>
      </c>
      <c r="M3" s="7" t="n">
        <v>0.001</v>
      </c>
      <c r="O3" s="7" t="n">
        <v>0.001</v>
      </c>
      <c r="P3" s="7" t="n">
        <v>0.001</v>
      </c>
      <c r="R3" s="7" t="n">
        <v>0.001</v>
      </c>
      <c r="S3" s="7" t="n">
        <v>0.001</v>
      </c>
      <c r="T3" s="7" t="n">
        <v>0.001</v>
      </c>
      <c r="U3" s="7" t="n">
        <v>0.001</v>
      </c>
      <c r="V3" s="7" t="n">
        <v>0.001</v>
      </c>
      <c r="W3" s="7" t="n">
        <v>0.001</v>
      </c>
      <c r="X3" s="7" t="n">
        <v>0.001</v>
      </c>
    </row>
    <row r="4" spans="1:24">
      <c r="A4" s="4" t="s">
        <v>307</v>
      </c>
      <c r="L4" s="5" t="n">
        <v>91166</v>
      </c>
      <c r="N4" s="5" t="n">
        <v>91166</v>
      </c>
      <c r="Q4" s="5" t="n">
        <v>91166</v>
      </c>
    </row>
    <row r="5" spans="1:24">
      <c r="A5" s="4" t="s">
        <v>308</v>
      </c>
      <c r="L5" s="4" t="s">
        <v>42</v>
      </c>
      <c r="M5" s="4" t="s">
        <v>42</v>
      </c>
      <c r="N5" s="4" t="s">
        <v>42</v>
      </c>
      <c r="O5" s="4" t="s">
        <v>42</v>
      </c>
    </row>
    <row r="6" spans="1:24">
      <c r="A6" s="4" t="s">
        <v>309</v>
      </c>
    </row>
    <row r="7" spans="1:24">
      <c r="A7" s="4" t="s">
        <v>310</v>
      </c>
      <c r="K7" s="4" t="s">
        <v>311</v>
      </c>
    </row>
    <row r="8" spans="1:24">
      <c r="A8" s="4" t="s">
        <v>312</v>
      </c>
      <c r="K8" s="4" t="s">
        <v>313</v>
      </c>
    </row>
    <row r="9" spans="1:24">
      <c r="A9" s="4" t="s">
        <v>305</v>
      </c>
      <c r="K9" s="6" t="n">
        <v>32000</v>
      </c>
      <c r="L9" s="5" t="n">
        <v>22166</v>
      </c>
      <c r="N9" s="5" t="n">
        <v>22166</v>
      </c>
      <c r="Q9" s="5" t="n">
        <v>22166</v>
      </c>
    </row>
    <row r="10" spans="1:24">
      <c r="A10" s="4" t="s">
        <v>306</v>
      </c>
      <c r="K10" s="7" t="n">
        <v>0.001</v>
      </c>
    </row>
    <row r="11" spans="1:24">
      <c r="A11" s="4" t="s">
        <v>307</v>
      </c>
      <c r="L11" s="5" t="n">
        <v>22166</v>
      </c>
      <c r="N11" s="5" t="n">
        <v>22166</v>
      </c>
      <c r="Q11" s="5" t="n">
        <v>22166</v>
      </c>
    </row>
    <row r="12" spans="1:24">
      <c r="A12" s="4" t="s">
        <v>314</v>
      </c>
    </row>
    <row r="13" spans="1:24">
      <c r="A13" s="4" t="s">
        <v>310</v>
      </c>
      <c r="J13" s="4" t="s">
        <v>311</v>
      </c>
    </row>
    <row r="14" spans="1:24">
      <c r="A14" s="4" t="s">
        <v>312</v>
      </c>
      <c r="J14" s="4" t="s">
        <v>315</v>
      </c>
    </row>
    <row r="15" spans="1:24">
      <c r="A15" s="4" t="s">
        <v>305</v>
      </c>
      <c r="J15" s="6" t="n">
        <v>48000</v>
      </c>
      <c r="L15" s="5" t="n">
        <v>48000</v>
      </c>
      <c r="N15" s="5" t="n">
        <v>48000</v>
      </c>
      <c r="Q15" s="5" t="n">
        <v>48000</v>
      </c>
    </row>
    <row r="16" spans="1:24">
      <c r="A16" s="4" t="s">
        <v>306</v>
      </c>
      <c r="J16" s="7" t="n">
        <v>0.001</v>
      </c>
    </row>
    <row r="17" spans="1:24">
      <c r="A17" s="4" t="s">
        <v>307</v>
      </c>
      <c r="L17" s="5" t="n">
        <v>48000</v>
      </c>
      <c r="N17" s="5" t="n">
        <v>48000</v>
      </c>
      <c r="Q17" s="5" t="n">
        <v>48000</v>
      </c>
    </row>
    <row r="18" spans="1:24">
      <c r="A18" s="4" t="s">
        <v>316</v>
      </c>
    </row>
    <row r="19" spans="1:24">
      <c r="A19" s="4" t="s">
        <v>310</v>
      </c>
      <c r="I19" s="4" t="s">
        <v>311</v>
      </c>
    </row>
    <row r="20" spans="1:24">
      <c r="A20" s="4" t="s">
        <v>312</v>
      </c>
      <c r="I20" s="4" t="s">
        <v>317</v>
      </c>
    </row>
    <row r="21" spans="1:24">
      <c r="A21" s="4" t="s">
        <v>305</v>
      </c>
      <c r="I21" s="6" t="n">
        <v>12000</v>
      </c>
      <c r="L21" s="5" t="n">
        <v>12000</v>
      </c>
      <c r="N21" s="5" t="n">
        <v>12000</v>
      </c>
      <c r="Q21" s="5" t="n">
        <v>12000</v>
      </c>
    </row>
    <row r="22" spans="1:24">
      <c r="A22" s="4" t="s">
        <v>306</v>
      </c>
      <c r="I22" s="7" t="n">
        <v>0.001</v>
      </c>
    </row>
    <row r="23" spans="1:24">
      <c r="A23" s="4" t="s">
        <v>307</v>
      </c>
      <c r="L23" s="5" t="n">
        <v>12000</v>
      </c>
      <c r="N23" s="5" t="n">
        <v>12000</v>
      </c>
      <c r="Q23" s="5" t="n">
        <v>12000</v>
      </c>
    </row>
    <row r="24" spans="1:24">
      <c r="A24" s="4" t="s">
        <v>318</v>
      </c>
    </row>
    <row r="25" spans="1:24">
      <c r="A25" s="4" t="s">
        <v>310</v>
      </c>
      <c r="H25" s="4" t="s">
        <v>319</v>
      </c>
    </row>
    <row r="26" spans="1:24">
      <c r="A26" s="4" t="s">
        <v>312</v>
      </c>
      <c r="H26" s="4" t="s">
        <v>320</v>
      </c>
    </row>
    <row r="27" spans="1:24">
      <c r="A27" s="4" t="s">
        <v>305</v>
      </c>
      <c r="H27" s="6" t="n">
        <v>50000</v>
      </c>
      <c r="L27" s="5" t="n">
        <v>9000</v>
      </c>
      <c r="N27" s="5" t="n">
        <v>9000</v>
      </c>
      <c r="Q27" s="5" t="n">
        <v>9000</v>
      </c>
    </row>
    <row r="28" spans="1:24">
      <c r="A28" s="4" t="s">
        <v>306</v>
      </c>
      <c r="H28" s="8" t="n">
        <v>0.25</v>
      </c>
    </row>
    <row r="29" spans="1:24">
      <c r="A29" s="4" t="s">
        <v>307</v>
      </c>
      <c r="L29" s="5" t="n">
        <v>9000</v>
      </c>
      <c r="N29" s="5" t="n">
        <v>9000</v>
      </c>
      <c r="Q29" s="5" t="n">
        <v>9000</v>
      </c>
    </row>
    <row r="30" spans="1:24">
      <c r="A30" s="4" t="s">
        <v>321</v>
      </c>
      <c r="H30" s="5" t="n">
        <v>800000</v>
      </c>
    </row>
    <row r="31" spans="1:24">
      <c r="A31" s="4" t="s">
        <v>322</v>
      </c>
      <c r="H31" s="8" t="n">
        <v>0.25</v>
      </c>
    </row>
    <row r="32" spans="1:24">
      <c r="A32" s="4" t="s">
        <v>323</v>
      </c>
      <c r="H32" s="4" t="s">
        <v>324</v>
      </c>
    </row>
    <row r="33" spans="1:24">
      <c r="A33" s="4" t="s">
        <v>325</v>
      </c>
      <c r="H33" s="6" t="n">
        <v>145362</v>
      </c>
    </row>
    <row r="34" spans="1:24">
      <c r="A34" s="4" t="s">
        <v>326</v>
      </c>
      <c r="H34" s="6" t="n">
        <v>100000</v>
      </c>
      <c r="L34" s="5" t="n">
        <v>0</v>
      </c>
      <c r="N34" s="5" t="n">
        <v>0</v>
      </c>
      <c r="P34" s="6" t="n">
        <v>80434</v>
      </c>
    </row>
    <row r="35" spans="1:24">
      <c r="A35" s="4" t="s">
        <v>308</v>
      </c>
      <c r="N35" s="5" t="n">
        <v>0</v>
      </c>
      <c r="P35" s="6" t="n">
        <v>19566</v>
      </c>
    </row>
    <row r="36" spans="1:24">
      <c r="A36" s="4" t="s">
        <v>327</v>
      </c>
    </row>
    <row r="37" spans="1:24">
      <c r="A37" s="4" t="s">
        <v>310</v>
      </c>
      <c r="F37" s="4" t="s">
        <v>328</v>
      </c>
      <c r="G37" s="4" t="s">
        <v>319</v>
      </c>
    </row>
    <row r="38" spans="1:24">
      <c r="A38" s="4" t="s">
        <v>312</v>
      </c>
      <c r="F38" s="4" t="s">
        <v>329</v>
      </c>
      <c r="G38" s="4" t="s">
        <v>330</v>
      </c>
    </row>
    <row r="39" spans="1:24">
      <c r="A39" s="4" t="s">
        <v>305</v>
      </c>
      <c r="F39" s="6" t="n">
        <v>30000</v>
      </c>
      <c r="L39" s="5" t="n">
        <v>0</v>
      </c>
      <c r="N39" s="5" t="n">
        <v>0</v>
      </c>
    </row>
    <row r="40" spans="1:24">
      <c r="A40" s="4" t="s">
        <v>306</v>
      </c>
      <c r="F40" s="7" t="n">
        <v>0.001</v>
      </c>
      <c r="G40" s="8" t="n">
        <v>0.01</v>
      </c>
    </row>
    <row r="41" spans="1:24">
      <c r="A41" s="4" t="s">
        <v>307</v>
      </c>
      <c r="G41" s="6" t="n">
        <v>47615</v>
      </c>
      <c r="L41" s="5" t="n">
        <v>0</v>
      </c>
      <c r="N41" s="5" t="n">
        <v>0</v>
      </c>
    </row>
    <row r="42" spans="1:24">
      <c r="A42" s="4" t="s">
        <v>331</v>
      </c>
      <c r="G42" s="4" t="s">
        <v>332</v>
      </c>
    </row>
    <row r="43" spans="1:24">
      <c r="A43" s="4" t="s">
        <v>333</v>
      </c>
    </row>
    <row r="44" spans="1:24">
      <c r="A44" s="4" t="s">
        <v>310</v>
      </c>
      <c r="D44" s="4" t="s">
        <v>328</v>
      </c>
    </row>
    <row r="45" spans="1:24">
      <c r="A45" s="4" t="s">
        <v>312</v>
      </c>
      <c r="D45" s="4" t="s">
        <v>334</v>
      </c>
    </row>
    <row r="46" spans="1:24">
      <c r="A46" s="4" t="s">
        <v>305</v>
      </c>
      <c r="D46" s="6" t="n">
        <v>15836</v>
      </c>
      <c r="L46" s="5" t="n">
        <v>0</v>
      </c>
      <c r="N46" s="5" t="n">
        <v>0</v>
      </c>
    </row>
    <row r="47" spans="1:24">
      <c r="A47" s="4" t="s">
        <v>306</v>
      </c>
      <c r="D47" s="7" t="n">
        <v>0.001</v>
      </c>
    </row>
    <row r="48" spans="1:24">
      <c r="A48" s="4" t="s">
        <v>307</v>
      </c>
      <c r="L48" s="5" t="n">
        <v>0</v>
      </c>
      <c r="N48" s="5" t="n">
        <v>0</v>
      </c>
    </row>
    <row r="49" spans="1:24">
      <c r="A49" s="4" t="s">
        <v>335</v>
      </c>
    </row>
    <row r="50" spans="1:24">
      <c r="A50" s="4" t="s">
        <v>310</v>
      </c>
      <c r="E50" s="4" t="s">
        <v>328</v>
      </c>
    </row>
    <row r="51" spans="1:24">
      <c r="A51" s="4" t="s">
        <v>312</v>
      </c>
      <c r="E51" s="4" t="s">
        <v>336</v>
      </c>
    </row>
    <row r="52" spans="1:24">
      <c r="A52" s="4" t="s">
        <v>305</v>
      </c>
      <c r="E52" s="6" t="n">
        <v>25000</v>
      </c>
      <c r="L52" s="5" t="n">
        <v>0</v>
      </c>
      <c r="N52" s="5" t="n">
        <v>0</v>
      </c>
    </row>
    <row r="53" spans="1:24">
      <c r="A53" s="4" t="s">
        <v>306</v>
      </c>
      <c r="E53" s="7" t="n">
        <v>0.001</v>
      </c>
    </row>
    <row r="54" spans="1:24">
      <c r="A54" s="4" t="s">
        <v>307</v>
      </c>
      <c r="L54" s="5" t="n">
        <v>0</v>
      </c>
      <c r="N54" s="5" t="n">
        <v>0</v>
      </c>
    </row>
    <row r="55" spans="1:24">
      <c r="A55" s="4" t="s">
        <v>337</v>
      </c>
    </row>
    <row r="56" spans="1:24">
      <c r="A56" s="4" t="s">
        <v>310</v>
      </c>
      <c r="C56" s="4" t="s">
        <v>328</v>
      </c>
    </row>
    <row r="57" spans="1:24">
      <c r="A57" s="4" t="s">
        <v>312</v>
      </c>
      <c r="C57" s="4" t="s">
        <v>338</v>
      </c>
    </row>
    <row r="58" spans="1:24">
      <c r="A58" s="4" t="s">
        <v>305</v>
      </c>
      <c r="C58" s="6" t="n">
        <v>25000</v>
      </c>
      <c r="L58" s="5" t="n">
        <v>0</v>
      </c>
      <c r="N58" s="5" t="n">
        <v>0</v>
      </c>
    </row>
    <row r="59" spans="1:24">
      <c r="A59" s="4" t="s">
        <v>306</v>
      </c>
      <c r="C59" s="7" t="n">
        <v>0.001</v>
      </c>
    </row>
    <row r="60" spans="1:24">
      <c r="A60" s="4" t="s">
        <v>307</v>
      </c>
      <c r="L60" s="5" t="n">
        <v>0</v>
      </c>
      <c r="N60" s="5" t="n">
        <v>0</v>
      </c>
    </row>
    <row r="61" spans="1:24">
      <c r="A61" s="4" t="s">
        <v>326</v>
      </c>
      <c r="L61" s="5" t="n">
        <v>0</v>
      </c>
      <c r="N61" s="5" t="n">
        <v>0</v>
      </c>
    </row>
    <row r="62" spans="1:24">
      <c r="A62" s="4" t="s">
        <v>339</v>
      </c>
    </row>
    <row r="63" spans="1:24">
      <c r="A63" s="4" t="s">
        <v>310</v>
      </c>
      <c r="B63" s="4" t="s">
        <v>328</v>
      </c>
    </row>
    <row r="64" spans="1:24">
      <c r="A64" s="4" t="s">
        <v>312</v>
      </c>
      <c r="B64" s="4" t="s">
        <v>340</v>
      </c>
    </row>
    <row r="65" spans="1:24">
      <c r="A65" s="4" t="s">
        <v>305</v>
      </c>
      <c r="B65" s="6" t="n">
        <v>35000</v>
      </c>
      <c r="L65" s="4" t="s">
        <v>42</v>
      </c>
      <c r="N65" s="4" t="s">
        <v>42</v>
      </c>
      <c r="Q65" s="4" t="s">
        <v>42</v>
      </c>
    </row>
    <row r="66" spans="1:24">
      <c r="A66" s="4" t="s">
        <v>306</v>
      </c>
      <c r="B66" s="7" t="n">
        <v>0.001</v>
      </c>
    </row>
    <row r="67" spans="1:24">
      <c r="A67" s="4" t="s">
        <v>307</v>
      </c>
      <c r="L67" s="4" t="s">
        <v>42</v>
      </c>
      <c r="N67" s="4" t="s">
        <v>42</v>
      </c>
      <c r="Q67" s="4" t="s">
        <v>42</v>
      </c>
    </row>
    <row r="68" spans="1:24">
      <c r="A68" s="4" t="s">
        <v>326</v>
      </c>
      <c r="L68" s="6" t="n">
        <v>0</v>
      </c>
      <c r="N6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v>
      </c>
      <c r="B1" s="2" t="s">
        <v>2</v>
      </c>
      <c r="C1" s="2" t="s">
        <v>56</v>
      </c>
    </row>
    <row r="2" spans="1:3">
      <c r="A2" s="3" t="s">
        <v>83</v>
      </c>
    </row>
    <row r="3" spans="1:3">
      <c r="A3" s="4" t="s">
        <v>84</v>
      </c>
      <c r="B3" s="7" t="n">
        <v>0.001</v>
      </c>
      <c r="C3" s="7" t="n">
        <v>0.001</v>
      </c>
    </row>
    <row r="4" spans="1:3">
      <c r="A4" s="4" t="s">
        <v>85</v>
      </c>
      <c r="B4" s="5" t="n">
        <v>50000000</v>
      </c>
      <c r="C4" s="5" t="n">
        <v>50000000</v>
      </c>
    </row>
    <row r="5" spans="1:3">
      <c r="A5" s="4" t="s">
        <v>86</v>
      </c>
      <c r="B5" s="5" t="n">
        <v>23000000</v>
      </c>
      <c r="C5" s="5" t="n">
        <v>23000000</v>
      </c>
    </row>
    <row r="6" spans="1:3">
      <c r="A6" s="4" t="s">
        <v>87</v>
      </c>
      <c r="B6" s="5" t="n">
        <v>23000000</v>
      </c>
      <c r="C6" s="5" t="n">
        <v>23000000</v>
      </c>
    </row>
    <row r="7" spans="1:3">
      <c r="A7" s="4" t="s">
        <v>88</v>
      </c>
      <c r="B7" s="7" t="n">
        <v>0.001</v>
      </c>
      <c r="C7" s="7" t="n">
        <v>0.001</v>
      </c>
    </row>
    <row r="8" spans="1:3">
      <c r="A8" s="4" t="s">
        <v>89</v>
      </c>
      <c r="B8" s="5" t="n">
        <v>975000000</v>
      </c>
      <c r="C8" s="5" t="n">
        <v>975000000</v>
      </c>
    </row>
    <row r="9" spans="1:3">
      <c r="A9" s="4" t="s">
        <v>90</v>
      </c>
      <c r="B9" s="5" t="n">
        <v>443354541</v>
      </c>
      <c r="C9" s="5" t="n">
        <v>443354541</v>
      </c>
    </row>
    <row r="10" spans="1:3">
      <c r="A10" s="4" t="s">
        <v>91</v>
      </c>
      <c r="B10" s="5" t="n">
        <v>443354541</v>
      </c>
      <c r="C10" s="5" t="n">
        <v>4433545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41</v>
      </c>
      <c r="B1" s="2" t="s">
        <v>2</v>
      </c>
      <c r="C1" s="2" t="s">
        <v>56</v>
      </c>
      <c r="D1" s="2" t="s">
        <v>287</v>
      </c>
      <c r="E1" s="2" t="s">
        <v>293</v>
      </c>
      <c r="F1" s="2" t="s">
        <v>294</v>
      </c>
      <c r="G1" s="2" t="s">
        <v>295</v>
      </c>
      <c r="H1" s="2" t="s">
        <v>296</v>
      </c>
    </row>
    <row r="2" spans="1:8">
      <c r="A2" s="4" t="s">
        <v>342</v>
      </c>
      <c r="B2" s="6" t="n">
        <v>91166</v>
      </c>
      <c r="C2" s="6" t="n">
        <v>91166</v>
      </c>
    </row>
    <row r="3" spans="1:8">
      <c r="A3" s="4" t="s">
        <v>343</v>
      </c>
      <c r="B3" s="4" t="s">
        <v>42</v>
      </c>
      <c r="C3" s="4" t="s">
        <v>42</v>
      </c>
    </row>
    <row r="4" spans="1:8">
      <c r="A4" s="4" t="s">
        <v>344</v>
      </c>
      <c r="B4" s="5" t="n">
        <v>91166</v>
      </c>
      <c r="C4" s="5" t="n">
        <v>91166</v>
      </c>
    </row>
    <row r="5" spans="1:8">
      <c r="A5" s="4" t="s">
        <v>309</v>
      </c>
    </row>
    <row r="6" spans="1:8">
      <c r="A6" s="4" t="s">
        <v>342</v>
      </c>
      <c r="B6" s="5" t="n">
        <v>22166</v>
      </c>
      <c r="C6" s="5" t="n">
        <v>22166</v>
      </c>
      <c r="H6" s="6" t="n">
        <v>32000</v>
      </c>
    </row>
    <row r="7" spans="1:8">
      <c r="A7" s="4" t="s">
        <v>343</v>
      </c>
      <c r="B7" s="4" t="s">
        <v>42</v>
      </c>
      <c r="C7" s="4" t="s">
        <v>42</v>
      </c>
    </row>
    <row r="8" spans="1:8">
      <c r="A8" s="4" t="s">
        <v>344</v>
      </c>
      <c r="B8" s="5" t="n">
        <v>22166</v>
      </c>
      <c r="C8" s="5" t="n">
        <v>22166</v>
      </c>
    </row>
    <row r="9" spans="1:8">
      <c r="A9" s="4" t="s">
        <v>314</v>
      </c>
    </row>
    <row r="10" spans="1:8">
      <c r="A10" s="4" t="s">
        <v>342</v>
      </c>
      <c r="B10" s="5" t="n">
        <v>48000</v>
      </c>
      <c r="C10" s="5" t="n">
        <v>48000</v>
      </c>
      <c r="G10" s="6" t="n">
        <v>48000</v>
      </c>
    </row>
    <row r="11" spans="1:8">
      <c r="A11" s="4" t="s">
        <v>343</v>
      </c>
      <c r="B11" s="4" t="s">
        <v>42</v>
      </c>
      <c r="C11" s="4" t="s">
        <v>42</v>
      </c>
    </row>
    <row r="12" spans="1:8">
      <c r="A12" s="4" t="s">
        <v>344</v>
      </c>
      <c r="B12" s="5" t="n">
        <v>48000</v>
      </c>
      <c r="C12" s="5" t="n">
        <v>48000</v>
      </c>
    </row>
    <row r="13" spans="1:8">
      <c r="A13" s="4" t="s">
        <v>316</v>
      </c>
    </row>
    <row r="14" spans="1:8">
      <c r="A14" s="4" t="s">
        <v>342</v>
      </c>
      <c r="B14" s="5" t="n">
        <v>12000</v>
      </c>
      <c r="C14" s="5" t="n">
        <v>12000</v>
      </c>
      <c r="F14" s="6" t="n">
        <v>12000</v>
      </c>
    </row>
    <row r="15" spans="1:8">
      <c r="A15" s="4" t="s">
        <v>343</v>
      </c>
      <c r="B15" s="4" t="s">
        <v>42</v>
      </c>
      <c r="C15" s="4" t="s">
        <v>42</v>
      </c>
    </row>
    <row r="16" spans="1:8">
      <c r="A16" s="4" t="s">
        <v>344</v>
      </c>
      <c r="B16" s="5" t="n">
        <v>12000</v>
      </c>
      <c r="C16" s="5" t="n">
        <v>12000</v>
      </c>
    </row>
    <row r="17" spans="1:8">
      <c r="A17" s="4" t="s">
        <v>318</v>
      </c>
    </row>
    <row r="18" spans="1:8">
      <c r="A18" s="4" t="s">
        <v>342</v>
      </c>
      <c r="B18" s="5" t="n">
        <v>9000</v>
      </c>
      <c r="C18" s="5" t="n">
        <v>9000</v>
      </c>
      <c r="E18" s="6" t="n">
        <v>50000</v>
      </c>
    </row>
    <row r="19" spans="1:8">
      <c r="A19" s="4" t="s">
        <v>343</v>
      </c>
      <c r="B19" s="4" t="s">
        <v>42</v>
      </c>
      <c r="C19" s="4" t="s">
        <v>42</v>
      </c>
    </row>
    <row r="20" spans="1:8">
      <c r="A20" s="4" t="s">
        <v>344</v>
      </c>
      <c r="B20" s="5" t="n">
        <v>9000</v>
      </c>
      <c r="C20" s="5" t="n">
        <v>9000</v>
      </c>
    </row>
    <row r="21" spans="1:8">
      <c r="A21" s="4" t="s">
        <v>327</v>
      </c>
    </row>
    <row r="22" spans="1:8">
      <c r="A22" s="4" t="s">
        <v>342</v>
      </c>
      <c r="B22" s="4" t="s">
        <v>42</v>
      </c>
      <c r="C22" s="4" t="s">
        <v>42</v>
      </c>
    </row>
    <row r="23" spans="1:8">
      <c r="A23" s="4" t="s">
        <v>343</v>
      </c>
      <c r="B23" s="4" t="s">
        <v>42</v>
      </c>
      <c r="C23" s="4" t="s">
        <v>42</v>
      </c>
    </row>
    <row r="24" spans="1:8">
      <c r="A24" s="4" t="s">
        <v>344</v>
      </c>
      <c r="B24" s="4" t="s">
        <v>42</v>
      </c>
      <c r="C24" s="4" t="s">
        <v>42</v>
      </c>
    </row>
    <row r="25" spans="1:8">
      <c r="A25" s="4" t="s">
        <v>339</v>
      </c>
    </row>
    <row r="26" spans="1:8">
      <c r="A26" s="4" t="s">
        <v>342</v>
      </c>
      <c r="B26" s="4" t="s">
        <v>42</v>
      </c>
      <c r="C26" s="4" t="s">
        <v>42</v>
      </c>
      <c r="D26" s="6" t="n">
        <v>35000</v>
      </c>
    </row>
    <row r="27" spans="1:8">
      <c r="A27" s="4" t="s">
        <v>343</v>
      </c>
      <c r="B27" s="4" t="s">
        <v>42</v>
      </c>
      <c r="C27" s="4" t="s">
        <v>42</v>
      </c>
    </row>
    <row r="28" spans="1:8">
      <c r="A28" s="4" t="s">
        <v>344</v>
      </c>
      <c r="B28" s="4" t="s">
        <v>42</v>
      </c>
      <c r="C28" s="4" t="s">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 customWidth="1" max="5" min="5" width="14"/>
    <col customWidth="1" max="6" min="6" width="14"/>
    <col customWidth="1" max="7" min="7" width="14"/>
  </cols>
  <sheetData>
    <row r="1" spans="1:7">
      <c r="A1" s="1" t="s">
        <v>345</v>
      </c>
      <c r="B1" s="2" t="s">
        <v>346</v>
      </c>
      <c r="C1" s="2" t="s">
        <v>297</v>
      </c>
      <c r="D1" s="2" t="s">
        <v>347</v>
      </c>
      <c r="E1" s="2" t="s">
        <v>2</v>
      </c>
      <c r="F1" s="2" t="s">
        <v>56</v>
      </c>
      <c r="G1" s="2" t="s">
        <v>348</v>
      </c>
    </row>
    <row r="2" spans="1:7">
      <c r="A2" s="4" t="s">
        <v>305</v>
      </c>
      <c r="E2" s="6" t="n">
        <v>91166</v>
      </c>
      <c r="F2" s="6" t="n">
        <v>91166</v>
      </c>
    </row>
    <row r="3" spans="1:7">
      <c r="A3" s="4" t="s">
        <v>349</v>
      </c>
    </row>
    <row r="4" spans="1:7">
      <c r="A4" s="4" t="s">
        <v>350</v>
      </c>
      <c r="D4" s="4" t="s">
        <v>351</v>
      </c>
    </row>
    <row r="5" spans="1:7">
      <c r="A5" s="4" t="s">
        <v>352</v>
      </c>
      <c r="D5" s="4" t="s">
        <v>353</v>
      </c>
    </row>
    <row r="6" spans="1:7">
      <c r="A6" s="4" t="s">
        <v>305</v>
      </c>
      <c r="D6" s="6" t="n">
        <v>157500</v>
      </c>
    </row>
    <row r="7" spans="1:7">
      <c r="A7" s="4" t="s">
        <v>354</v>
      </c>
      <c r="D7" s="4" t="s">
        <v>332</v>
      </c>
    </row>
    <row r="8" spans="1:7">
      <c r="A8" s="4" t="s">
        <v>355</v>
      </c>
    </row>
    <row r="9" spans="1:7">
      <c r="A9" s="4" t="s">
        <v>350</v>
      </c>
      <c r="G9" s="4" t="s">
        <v>351</v>
      </c>
    </row>
    <row r="10" spans="1:7">
      <c r="A10" s="4" t="s">
        <v>352</v>
      </c>
      <c r="C10" s="4" t="s">
        <v>356</v>
      </c>
    </row>
    <row r="11" spans="1:7">
      <c r="A11" s="4" t="s">
        <v>305</v>
      </c>
      <c r="G11" s="6" t="n">
        <v>110741</v>
      </c>
    </row>
    <row r="12" spans="1:7">
      <c r="A12" s="4" t="s">
        <v>354</v>
      </c>
      <c r="C12" s="4" t="s">
        <v>332</v>
      </c>
    </row>
    <row r="13" spans="1:7">
      <c r="A13" s="4" t="s">
        <v>357</v>
      </c>
    </row>
    <row r="14" spans="1:7">
      <c r="A14" s="4" t="s">
        <v>350</v>
      </c>
      <c r="C14" s="4" t="s">
        <v>351</v>
      </c>
    </row>
    <row r="15" spans="1:7">
      <c r="A15" s="4" t="s">
        <v>352</v>
      </c>
      <c r="C15" s="4" t="s">
        <v>358</v>
      </c>
    </row>
    <row r="16" spans="1:7">
      <c r="A16" s="4" t="s">
        <v>305</v>
      </c>
      <c r="C16" s="6" t="n">
        <v>98575</v>
      </c>
    </row>
    <row r="17" spans="1:7">
      <c r="A17" s="4" t="s">
        <v>354</v>
      </c>
      <c r="C17" s="4" t="s">
        <v>332</v>
      </c>
    </row>
    <row r="18" spans="1:7">
      <c r="A18" s="4" t="s">
        <v>359</v>
      </c>
    </row>
    <row r="19" spans="1:7">
      <c r="A19" s="4" t="s">
        <v>350</v>
      </c>
      <c r="B19" s="4" t="s">
        <v>360</v>
      </c>
    </row>
    <row r="20" spans="1:7">
      <c r="A20" s="4" t="s">
        <v>352</v>
      </c>
      <c r="B20" s="4" t="s">
        <v>361</v>
      </c>
    </row>
    <row r="21" spans="1:7">
      <c r="A21" s="4" t="s">
        <v>305</v>
      </c>
      <c r="B21" s="6" t="n">
        <v>155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6</v>
      </c>
    </row>
    <row r="2" spans="1:3">
      <c r="A2" s="4" t="s">
        <v>363</v>
      </c>
      <c r="B2" s="6" t="n">
        <v>91166</v>
      </c>
      <c r="C2" s="6" t="n">
        <v>91166</v>
      </c>
    </row>
    <row r="3" spans="1:3">
      <c r="A3" s="4" t="s">
        <v>364</v>
      </c>
      <c r="B3" s="5" t="n">
        <v>1857029</v>
      </c>
      <c r="C3" s="5" t="n">
        <v>1737566</v>
      </c>
    </row>
    <row r="4" spans="1:3">
      <c r="A4" s="4" t="s">
        <v>365</v>
      </c>
    </row>
    <row r="5" spans="1:3">
      <c r="A5" s="4" t="s">
        <v>363</v>
      </c>
      <c r="B5" s="5" t="n">
        <v>1857029</v>
      </c>
      <c r="C5" s="5" t="n">
        <v>1737566</v>
      </c>
    </row>
    <row r="6" spans="1:3">
      <c r="A6" s="4" t="s">
        <v>343</v>
      </c>
      <c r="B6" s="5" t="n">
        <v>0</v>
      </c>
      <c r="C6" s="5" t="n">
        <v>0</v>
      </c>
    </row>
    <row r="7" spans="1:3">
      <c r="A7" s="4" t="s">
        <v>364</v>
      </c>
      <c r="B7" s="5" t="n">
        <v>1857029</v>
      </c>
      <c r="C7" s="5" t="n">
        <v>1737566</v>
      </c>
    </row>
    <row r="8" spans="1:3">
      <c r="A8" s="4" t="s">
        <v>366</v>
      </c>
    </row>
    <row r="9" spans="1:3">
      <c r="A9" s="4" t="s">
        <v>363</v>
      </c>
      <c r="B9" s="5" t="n">
        <v>1857029</v>
      </c>
      <c r="C9" s="5" t="n">
        <v>1737566</v>
      </c>
    </row>
    <row r="10" spans="1:3">
      <c r="A10" s="4" t="s">
        <v>343</v>
      </c>
      <c r="B10" s="5" t="n">
        <v>0</v>
      </c>
      <c r="C10" s="5" t="n">
        <v>0</v>
      </c>
    </row>
    <row r="11" spans="1:3">
      <c r="A11" s="4" t="s">
        <v>364</v>
      </c>
      <c r="B11" s="6" t="n">
        <v>1857029</v>
      </c>
      <c r="C11" s="6" t="n">
        <v>17375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 customWidth="1" max="5" min="5" width="2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67</v>
      </c>
      <c r="B1" s="2" t="s">
        <v>368</v>
      </c>
      <c r="C1" s="2" t="s">
        <v>369</v>
      </c>
      <c r="D1" s="2" t="s">
        <v>237</v>
      </c>
      <c r="E1" s="2" t="s">
        <v>370</v>
      </c>
      <c r="F1" s="2" t="s">
        <v>298</v>
      </c>
      <c r="G1" s="2" t="s">
        <v>32</v>
      </c>
      <c r="H1" s="2" t="s">
        <v>300</v>
      </c>
      <c r="I1" s="2" t="s">
        <v>301</v>
      </c>
      <c r="J1" s="2" t="s">
        <v>304</v>
      </c>
      <c r="K1" s="2" t="s">
        <v>32</v>
      </c>
      <c r="L1" s="2" t="s">
        <v>301</v>
      </c>
      <c r="M1" s="2" t="s">
        <v>303</v>
      </c>
      <c r="N1" s="2" t="s">
        <v>297</v>
      </c>
      <c r="O1" s="2" t="s">
        <v>2</v>
      </c>
      <c r="P1" s="2" t="s">
        <v>371</v>
      </c>
      <c r="Q1" s="2" t="s">
        <v>56</v>
      </c>
      <c r="R1" s="2" t="s">
        <v>299</v>
      </c>
      <c r="S1" s="2" t="s">
        <v>302</v>
      </c>
    </row>
    <row r="2" spans="1:19">
      <c r="A2" s="4" t="s">
        <v>372</v>
      </c>
      <c r="B2" s="4" t="s">
        <v>373</v>
      </c>
      <c r="E2" s="4" t="s">
        <v>374</v>
      </c>
    </row>
    <row r="3" spans="1:19">
      <c r="A3" s="4" t="s">
        <v>375</v>
      </c>
      <c r="C3" s="5" t="n">
        <v>40000000</v>
      </c>
      <c r="D3" s="5" t="n">
        <v>10000000</v>
      </c>
    </row>
    <row r="4" spans="1:19">
      <c r="A4" s="4" t="s">
        <v>376</v>
      </c>
      <c r="D4" s="4" t="s">
        <v>239</v>
      </c>
    </row>
    <row r="5" spans="1:19">
      <c r="A5" s="4" t="s">
        <v>377</v>
      </c>
      <c r="C5" s="7" t="n">
        <v>0.001</v>
      </c>
      <c r="D5" s="7" t="n">
        <v>0.001</v>
      </c>
    </row>
    <row r="6" spans="1:19">
      <c r="A6" s="4" t="s">
        <v>378</v>
      </c>
      <c r="F6" s="5" t="n">
        <v>120000000</v>
      </c>
      <c r="G6" s="5" t="n">
        <v>139000000</v>
      </c>
      <c r="H6" s="5" t="n">
        <v>405000000</v>
      </c>
      <c r="I6" s="5" t="n">
        <v>9375000</v>
      </c>
      <c r="J6" s="5" t="n">
        <v>4560000</v>
      </c>
      <c r="K6" s="5" t="n">
        <v>180395000</v>
      </c>
      <c r="L6" s="5" t="n">
        <v>208879614</v>
      </c>
      <c r="M6" s="5" t="n">
        <v>190114175</v>
      </c>
      <c r="N6" s="5" t="n">
        <v>3274000</v>
      </c>
    </row>
    <row r="7" spans="1:19">
      <c r="A7" s="4" t="s">
        <v>379</v>
      </c>
      <c r="F7" s="6" t="n">
        <v>120000</v>
      </c>
      <c r="G7" s="6" t="n">
        <v>139000</v>
      </c>
      <c r="H7" s="6" t="n">
        <v>405000</v>
      </c>
      <c r="I7" s="6" t="n">
        <v>9375</v>
      </c>
      <c r="J7" s="6" t="n">
        <v>3274</v>
      </c>
      <c r="K7" s="6" t="n">
        <v>180395</v>
      </c>
      <c r="L7" s="6" t="n">
        <v>208880</v>
      </c>
      <c r="M7" s="6" t="n">
        <v>190114</v>
      </c>
      <c r="N7" s="6" t="n">
        <v>3274</v>
      </c>
    </row>
    <row r="8" spans="1:19">
      <c r="A8" s="4" t="s">
        <v>380</v>
      </c>
      <c r="F8" s="7" t="n">
        <v>0.001</v>
      </c>
      <c r="G8" s="7" t="n">
        <v>0.001</v>
      </c>
      <c r="H8" s="7" t="n">
        <v>0.001</v>
      </c>
      <c r="I8" s="7" t="n">
        <v>0.001</v>
      </c>
      <c r="J8" s="7" t="n">
        <v>0.001</v>
      </c>
      <c r="K8" s="7" t="n">
        <v>0.001</v>
      </c>
      <c r="L8" s="7" t="n">
        <v>0.001</v>
      </c>
      <c r="M8" s="7" t="n">
        <v>0.001</v>
      </c>
      <c r="N8" s="7" t="n">
        <v>0.001</v>
      </c>
      <c r="R8" s="7" t="n">
        <v>0.001</v>
      </c>
      <c r="S8" s="7" t="n">
        <v>0.001</v>
      </c>
    </row>
    <row r="9" spans="1:19">
      <c r="A9" s="4" t="s">
        <v>85</v>
      </c>
      <c r="O9" s="5" t="n">
        <v>50000000</v>
      </c>
      <c r="Q9" s="5" t="n">
        <v>50000000</v>
      </c>
    </row>
    <row r="10" spans="1:19">
      <c r="A10" s="4" t="s">
        <v>84</v>
      </c>
      <c r="O10" s="7" t="n">
        <v>0.001</v>
      </c>
      <c r="Q10" s="7" t="n">
        <v>0.001</v>
      </c>
    </row>
    <row r="11" spans="1:19">
      <c r="A11" s="4" t="s">
        <v>86</v>
      </c>
      <c r="O11" s="5" t="n">
        <v>23000000</v>
      </c>
      <c r="Q11" s="5" t="n">
        <v>23000000</v>
      </c>
    </row>
    <row r="12" spans="1:19">
      <c r="A12" s="4" t="s">
        <v>87</v>
      </c>
      <c r="O12" s="5" t="n">
        <v>23000000</v>
      </c>
      <c r="Q12" s="5" t="n">
        <v>23000000</v>
      </c>
    </row>
    <row r="13" spans="1:19">
      <c r="A13" s="4" t="s">
        <v>381</v>
      </c>
    </row>
    <row r="14" spans="1:19">
      <c r="A14" s="4" t="s">
        <v>85</v>
      </c>
      <c r="O14" s="5" t="n">
        <v>50000000</v>
      </c>
    </row>
    <row r="15" spans="1:19">
      <c r="A15" s="4" t="s">
        <v>86</v>
      </c>
      <c r="P15" s="5" t="n">
        <v>3000000</v>
      </c>
      <c r="Q15" s="5" t="n">
        <v>3000000</v>
      </c>
    </row>
    <row r="16" spans="1:19">
      <c r="A16" s="4" t="s">
        <v>87</v>
      </c>
      <c r="P16" s="5" t="n">
        <v>3000000</v>
      </c>
      <c r="Q16" s="5" t="n">
        <v>3000000</v>
      </c>
    </row>
    <row r="17" spans="1:19">
      <c r="A17" s="4" t="s">
        <v>382</v>
      </c>
    </row>
    <row r="18" spans="1:19">
      <c r="A18" s="4" t="s">
        <v>85</v>
      </c>
      <c r="O18" s="5" t="n">
        <v>50000000</v>
      </c>
    </row>
    <row r="19" spans="1:19">
      <c r="A19" s="4" t="s">
        <v>383</v>
      </c>
    </row>
    <row r="20" spans="1:19">
      <c r="A20" s="4" t="s">
        <v>87</v>
      </c>
      <c r="P20" s="5" t="n">
        <v>2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84</v>
      </c>
      <c r="B1" s="2" t="s">
        <v>1</v>
      </c>
      <c r="C1" s="2" t="s">
        <v>93</v>
      </c>
    </row>
    <row r="2" spans="1:3">
      <c r="B2" s="2" t="s">
        <v>2</v>
      </c>
      <c r="C2" s="2" t="s">
        <v>56</v>
      </c>
    </row>
    <row r="3" spans="1:3">
      <c r="A3" s="4" t="s">
        <v>385</v>
      </c>
      <c r="B3" s="6" t="n">
        <v>13445097</v>
      </c>
      <c r="C3" s="6" t="n">
        <v>13199727</v>
      </c>
    </row>
    <row r="4" spans="1:3">
      <c r="A4" s="4" t="s">
        <v>386</v>
      </c>
      <c r="C4" s="4" t="s">
        <v>387</v>
      </c>
    </row>
    <row r="5" spans="1:3">
      <c r="A5" s="4" t="s">
        <v>388</v>
      </c>
    </row>
    <row r="6" spans="1:3">
      <c r="A6" s="4" t="s">
        <v>386</v>
      </c>
      <c r="B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90</v>
      </c>
      <c r="B1" s="2" t="s">
        <v>1</v>
      </c>
      <c r="C1" s="2" t="s">
        <v>93</v>
      </c>
    </row>
    <row r="2" spans="1:3">
      <c r="B2" s="2" t="s">
        <v>2</v>
      </c>
      <c r="C2" s="2" t="s">
        <v>56</v>
      </c>
    </row>
    <row r="3" spans="1:3">
      <c r="A3" s="3" t="s">
        <v>157</v>
      </c>
    </row>
    <row r="4" spans="1:3">
      <c r="A4" s="4" t="s">
        <v>391</v>
      </c>
      <c r="B4" s="4" t="s">
        <v>42</v>
      </c>
      <c r="C4" s="4" t="s">
        <v>42</v>
      </c>
    </row>
    <row r="5" spans="1:3">
      <c r="A5" s="4" t="s">
        <v>392</v>
      </c>
      <c r="B5" s="4" t="s">
        <v>42</v>
      </c>
      <c r="C5" s="4" t="s">
        <v>42</v>
      </c>
    </row>
    <row r="6" spans="1:3">
      <c r="A6" s="4" t="s">
        <v>393</v>
      </c>
      <c r="B6" s="4" t="s">
        <v>42</v>
      </c>
      <c r="C6" s="5" t="n">
        <v>6838</v>
      </c>
    </row>
    <row r="7" spans="1:3">
      <c r="A7" s="4" t="s">
        <v>394</v>
      </c>
      <c r="B7" s="4" t="s">
        <v>42</v>
      </c>
      <c r="C7" s="5" t="n">
        <v>-6838</v>
      </c>
    </row>
    <row r="8" spans="1:3">
      <c r="A8" s="4" t="s">
        <v>395</v>
      </c>
      <c r="B8" s="4" t="s">
        <v>42</v>
      </c>
      <c r="C8" s="4" t="s">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93</v>
      </c>
    </row>
    <row r="2" spans="1:3">
      <c r="B2" s="2" t="s">
        <v>2</v>
      </c>
      <c r="C2" s="2" t="s">
        <v>56</v>
      </c>
    </row>
    <row r="3" spans="1:3">
      <c r="A3" s="3" t="s">
        <v>157</v>
      </c>
    </row>
    <row r="4" spans="1:3">
      <c r="A4" s="4" t="s">
        <v>397</v>
      </c>
      <c r="B4" s="4" t="s">
        <v>398</v>
      </c>
      <c r="C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399</v>
      </c>
      <c r="C1" s="2" t="s">
        <v>2</v>
      </c>
      <c r="D1" s="2" t="s">
        <v>56</v>
      </c>
    </row>
    <row r="2" spans="1:4">
      <c r="A2" s="3" t="s">
        <v>160</v>
      </c>
    </row>
    <row r="3" spans="1:4">
      <c r="A3" s="4" t="s">
        <v>69</v>
      </c>
      <c r="C3" s="6" t="n">
        <v>1857029</v>
      </c>
      <c r="D3" s="6" t="n">
        <v>1737566</v>
      </c>
    </row>
    <row r="4" spans="1:4">
      <c r="A4" s="4" t="s">
        <v>400</v>
      </c>
      <c r="B4" s="4" t="s">
        <v>68</v>
      </c>
      <c r="C4" s="5" t="n">
        <v>91166</v>
      </c>
      <c r="D4" s="5" t="n">
        <v>91166</v>
      </c>
    </row>
    <row r="5" spans="1:4">
      <c r="A5" s="4" t="s">
        <v>122</v>
      </c>
      <c r="C5" s="6" t="n">
        <v>1948195</v>
      </c>
      <c r="D5" s="6" t="n">
        <v>1828732</v>
      </c>
    </row>
    <row r="6" spans="1:4"/>
    <row r="7" spans="1:4">
      <c r="A7" s="4" t="s">
        <v>68</v>
      </c>
      <c r="B7" s="4" t="s">
        <v>81</v>
      </c>
    </row>
  </sheetData>
  <mergeCells count="3">
    <mergeCell ref="A1:B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2"/>
  </cols>
  <sheetData>
    <row r="1" spans="1:2">
      <c r="A1" s="1" t="s">
        <v>401</v>
      </c>
      <c r="B1" s="2" t="s">
        <v>1</v>
      </c>
    </row>
    <row r="2" spans="1:2">
      <c r="B2" s="2" t="s">
        <v>2</v>
      </c>
    </row>
    <row r="3" spans="1:2">
      <c r="A3" s="3" t="s">
        <v>163</v>
      </c>
    </row>
    <row r="4" spans="1:2">
      <c r="A4" s="4" t="s">
        <v>402</v>
      </c>
      <c r="B4" s="4" t="s">
        <v>403</v>
      </c>
    </row>
    <row r="5" spans="1:2">
      <c r="A5" s="4" t="s">
        <v>404</v>
      </c>
      <c r="B5" s="4" t="s">
        <v>405</v>
      </c>
    </row>
    <row r="6" spans="1:2">
      <c r="A6" s="4" t="s">
        <v>406</v>
      </c>
      <c r="B6" s="4" t="s">
        <v>407</v>
      </c>
    </row>
    <row r="7" spans="1:2">
      <c r="A7" s="4" t="s">
        <v>408</v>
      </c>
      <c r="B7" s="4" t="s">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409</v>
      </c>
      <c r="B1" s="2" t="s">
        <v>1</v>
      </c>
      <c r="C1" s="2" t="s">
        <v>93</v>
      </c>
    </row>
    <row r="2" spans="1:3">
      <c r="B2" s="2" t="s">
        <v>2</v>
      </c>
      <c r="C2" s="2" t="s">
        <v>56</v>
      </c>
    </row>
    <row r="3" spans="1:3">
      <c r="A3" s="3" t="s">
        <v>174</v>
      </c>
    </row>
    <row r="4" spans="1:3">
      <c r="A4" s="4" t="s">
        <v>410</v>
      </c>
      <c r="B4" s="6" t="n">
        <v>0</v>
      </c>
      <c r="C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2</v>
      </c>
      <c r="B1" s="2" t="s">
        <v>31</v>
      </c>
      <c r="D1" s="2" t="s">
        <v>1</v>
      </c>
      <c r="F1" s="2" t="s">
        <v>93</v>
      </c>
    </row>
    <row r="2" spans="1:6">
      <c r="B2" s="2" t="s">
        <v>2</v>
      </c>
      <c r="C2" s="2" t="s">
        <v>32</v>
      </c>
      <c r="D2" s="2" t="s">
        <v>2</v>
      </c>
      <c r="E2" s="2" t="s">
        <v>32</v>
      </c>
      <c r="F2" s="2" t="s">
        <v>56</v>
      </c>
    </row>
    <row r="3" spans="1:6">
      <c r="A3" s="3" t="s">
        <v>94</v>
      </c>
    </row>
    <row r="4" spans="1:6">
      <c r="A4" s="4" t="s">
        <v>95</v>
      </c>
      <c r="B4" s="6" t="n">
        <v>-151946</v>
      </c>
      <c r="C4" s="6" t="n">
        <v>105431</v>
      </c>
      <c r="D4" s="6" t="n">
        <v>-245371</v>
      </c>
      <c r="E4" s="6" t="n">
        <v>108943</v>
      </c>
    </row>
    <row r="5" spans="1:6">
      <c r="A5" s="3" t="s">
        <v>96</v>
      </c>
    </row>
    <row r="6" spans="1:6">
      <c r="A6" s="4" t="s">
        <v>97</v>
      </c>
      <c r="D6" s="5" t="n">
        <v>6679</v>
      </c>
      <c r="E6" s="5" t="n">
        <v>8509</v>
      </c>
    </row>
    <row r="7" spans="1:6">
      <c r="A7" s="4" t="s">
        <v>98</v>
      </c>
      <c r="B7" s="5" t="n">
        <v>-1332</v>
      </c>
      <c r="C7" s="5" t="n">
        <v>-278066</v>
      </c>
      <c r="D7" s="5" t="n">
        <v>-23432</v>
      </c>
      <c r="E7" s="5" t="n">
        <v>-437251</v>
      </c>
      <c r="F7" s="6" t="n">
        <v>-606150</v>
      </c>
    </row>
    <row r="8" spans="1:6">
      <c r="A8" s="3" t="s">
        <v>99</v>
      </c>
    </row>
    <row r="9" spans="1:6">
      <c r="A9" s="4" t="s">
        <v>100</v>
      </c>
      <c r="D9" s="4" t="s">
        <v>42</v>
      </c>
      <c r="E9" s="4" t="s">
        <v>42</v>
      </c>
    </row>
    <row r="10" spans="1:6">
      <c r="A10" s="4" t="s">
        <v>101</v>
      </c>
      <c r="D10" s="5" t="n">
        <v>-12282</v>
      </c>
      <c r="E10" s="5" t="n">
        <v>17281</v>
      </c>
    </row>
    <row r="11" spans="1:6">
      <c r="A11" s="4" t="s">
        <v>66</v>
      </c>
      <c r="D11" s="5" t="n">
        <v>125000</v>
      </c>
      <c r="E11" s="5" t="n">
        <v>62500</v>
      </c>
    </row>
    <row r="12" spans="1:6">
      <c r="A12" s="4" t="s">
        <v>102</v>
      </c>
      <c r="D12" s="5" t="n">
        <v>50138</v>
      </c>
      <c r="E12" s="5" t="n">
        <v>37905</v>
      </c>
    </row>
    <row r="13" spans="1:6">
      <c r="A13" s="4" t="s">
        <v>103</v>
      </c>
      <c r="D13" s="4" t="s">
        <v>42</v>
      </c>
      <c r="E13" s="4" t="s">
        <v>42</v>
      </c>
    </row>
    <row r="14" spans="1:6">
      <c r="A14" s="4" t="s">
        <v>104</v>
      </c>
      <c r="D14" s="5" t="n">
        <v>-99268</v>
      </c>
      <c r="E14" s="5" t="n">
        <v>-202114</v>
      </c>
    </row>
    <row r="15" spans="1:6">
      <c r="A15" s="3" t="s">
        <v>105</v>
      </c>
    </row>
    <row r="16" spans="1:6">
      <c r="A16" s="4" t="s">
        <v>106</v>
      </c>
      <c r="D16" s="4" t="s">
        <v>42</v>
      </c>
      <c r="E16" s="5" t="n">
        <v>-3153</v>
      </c>
    </row>
    <row r="17" spans="1:6">
      <c r="A17" s="4" t="s">
        <v>107</v>
      </c>
      <c r="D17" s="4" t="s">
        <v>42</v>
      </c>
      <c r="E17" s="5" t="n">
        <v>-3153</v>
      </c>
    </row>
    <row r="18" spans="1:6">
      <c r="A18" s="3" t="s">
        <v>108</v>
      </c>
    </row>
    <row r="19" spans="1:6">
      <c r="A19" s="4" t="s">
        <v>109</v>
      </c>
      <c r="D19" s="5" t="n">
        <v>117183</v>
      </c>
      <c r="E19" s="5" t="n">
        <v>213388</v>
      </c>
    </row>
    <row r="20" spans="1:6">
      <c r="A20" s="4" t="s">
        <v>110</v>
      </c>
      <c r="D20" s="5" t="n">
        <v>-17869</v>
      </c>
      <c r="E20" s="5" t="n">
        <v>-11253</v>
      </c>
    </row>
    <row r="21" spans="1:6">
      <c r="A21" s="4" t="s">
        <v>111</v>
      </c>
      <c r="D21" s="5" t="n">
        <v>99314</v>
      </c>
      <c r="E21" s="5" t="n">
        <v>202135</v>
      </c>
    </row>
    <row r="22" spans="1:6">
      <c r="A22" s="4" t="s">
        <v>112</v>
      </c>
      <c r="D22" s="5" t="n">
        <v>46</v>
      </c>
      <c r="E22" s="5" t="n">
        <v>-3132</v>
      </c>
    </row>
    <row r="23" spans="1:6">
      <c r="A23" s="4" t="s">
        <v>113</v>
      </c>
      <c r="D23" s="5" t="n">
        <v>2155</v>
      </c>
      <c r="E23" s="5" t="n">
        <v>5784</v>
      </c>
      <c r="F23" s="5" t="n">
        <v>5784</v>
      </c>
    </row>
    <row r="24" spans="1:6">
      <c r="A24" s="4" t="s">
        <v>114</v>
      </c>
      <c r="B24" s="6" t="n">
        <v>2201</v>
      </c>
      <c r="C24" s="6" t="n">
        <v>2652</v>
      </c>
      <c r="D24" s="6" t="n">
        <v>2201</v>
      </c>
      <c r="E24" s="6" t="n">
        <v>2652</v>
      </c>
      <c r="F24" s="6" t="n">
        <v>21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5"/>
    <col customWidth="1" max="5" min="5" width="34"/>
    <col customWidth="1" max="6" min="6" width="29"/>
    <col customWidth="1" max="7" min="7" width="48"/>
    <col customWidth="1" max="8" min="8" width="12"/>
  </cols>
  <sheetData>
    <row r="1" spans="1:8">
      <c r="A1" s="1" t="s">
        <v>115</v>
      </c>
      <c r="B1" s="2" t="s">
        <v>116</v>
      </c>
      <c r="C1" s="2" t="s">
        <v>117</v>
      </c>
      <c r="D1" s="2" t="s">
        <v>118</v>
      </c>
      <c r="E1" s="2" t="s">
        <v>119</v>
      </c>
      <c r="F1" s="2" t="s">
        <v>120</v>
      </c>
      <c r="G1" s="2" t="s">
        <v>121</v>
      </c>
      <c r="H1" s="2" t="s">
        <v>122</v>
      </c>
    </row>
    <row r="2" spans="1:8">
      <c r="A2" s="4" t="s">
        <v>123</v>
      </c>
      <c r="B2" s="6" t="n">
        <v>3960</v>
      </c>
      <c r="C2" s="6" t="n">
        <v>23000</v>
      </c>
      <c r="D2" s="6" t="n">
        <v>9467573</v>
      </c>
      <c r="E2" s="6" t="n">
        <v>-74541</v>
      </c>
      <c r="F2" s="6" t="n">
        <v>-13245316</v>
      </c>
      <c r="G2" s="4" t="s">
        <v>42</v>
      </c>
      <c r="H2" s="6" t="n">
        <v>-3825324</v>
      </c>
    </row>
    <row r="3" spans="1:8">
      <c r="A3" s="4" t="s">
        <v>124</v>
      </c>
      <c r="B3" s="5" t="n">
        <v>3959541</v>
      </c>
      <c r="C3" s="5" t="n">
        <v>23000000</v>
      </c>
    </row>
    <row r="4" spans="1:8">
      <c r="A4" s="4" t="s">
        <v>125</v>
      </c>
      <c r="B4" s="6" t="n">
        <v>439395</v>
      </c>
      <c r="C4" s="4" t="s">
        <v>42</v>
      </c>
      <c r="D4" s="5" t="n">
        <v>-120056</v>
      </c>
      <c r="E4" s="4" t="s">
        <v>42</v>
      </c>
      <c r="F4" s="4" t="s">
        <v>42</v>
      </c>
      <c r="G4" s="4" t="s">
        <v>42</v>
      </c>
      <c r="H4" s="5" t="n">
        <v>319339</v>
      </c>
    </row>
    <row r="5" spans="1:8">
      <c r="A5" s="4" t="s">
        <v>126</v>
      </c>
      <c r="B5" s="5" t="n">
        <v>439395000</v>
      </c>
      <c r="C5" s="4" t="s">
        <v>42</v>
      </c>
    </row>
    <row r="6" spans="1:8">
      <c r="A6" s="4" t="s">
        <v>127</v>
      </c>
      <c r="B6" s="4" t="s">
        <v>42</v>
      </c>
      <c r="C6" s="4" t="s">
        <v>42</v>
      </c>
      <c r="D6" s="5" t="n">
        <v>145000</v>
      </c>
      <c r="E6" s="4" t="s">
        <v>42</v>
      </c>
      <c r="F6" s="4" t="s">
        <v>42</v>
      </c>
      <c r="G6" s="4" t="s">
        <v>42</v>
      </c>
      <c r="H6" s="5" t="n">
        <v>145000</v>
      </c>
    </row>
    <row r="7" spans="1:8">
      <c r="A7" s="4" t="s">
        <v>128</v>
      </c>
      <c r="B7" s="4" t="s">
        <v>42</v>
      </c>
      <c r="C7" s="4" t="s">
        <v>42</v>
      </c>
      <c r="D7" s="5" t="n">
        <v>350000</v>
      </c>
      <c r="E7" s="4" t="s">
        <v>42</v>
      </c>
      <c r="F7" s="4" t="s">
        <v>42</v>
      </c>
      <c r="G7" s="4" t="s">
        <v>42</v>
      </c>
      <c r="H7" s="5" t="n">
        <v>350000</v>
      </c>
    </row>
    <row r="8" spans="1:8">
      <c r="A8" s="4" t="s">
        <v>129</v>
      </c>
      <c r="B8" s="4" t="s">
        <v>42</v>
      </c>
      <c r="C8" s="4" t="s">
        <v>42</v>
      </c>
      <c r="D8" s="4" t="s">
        <v>42</v>
      </c>
      <c r="E8" s="4" t="s">
        <v>42</v>
      </c>
      <c r="F8" s="4" t="s">
        <v>42</v>
      </c>
      <c r="G8" s="4" t="s">
        <v>42</v>
      </c>
      <c r="H8" s="4" t="s">
        <v>42</v>
      </c>
    </row>
    <row r="9" spans="1:8">
      <c r="A9" s="4" t="s">
        <v>95</v>
      </c>
      <c r="B9" s="4" t="s">
        <v>42</v>
      </c>
      <c r="C9" s="4" t="s">
        <v>42</v>
      </c>
      <c r="D9" s="4" t="s">
        <v>42</v>
      </c>
      <c r="E9" s="5" t="n">
        <v>-31388</v>
      </c>
      <c r="F9" s="5" t="n">
        <v>45589</v>
      </c>
      <c r="G9" s="4" t="s">
        <v>42</v>
      </c>
      <c r="H9" s="5" t="n">
        <v>14201</v>
      </c>
    </row>
    <row r="10" spans="1:8">
      <c r="A10" s="4" t="s">
        <v>130</v>
      </c>
      <c r="B10" s="6" t="n">
        <v>443355</v>
      </c>
      <c r="C10" s="6" t="n">
        <v>23000</v>
      </c>
      <c r="D10" s="5" t="n">
        <v>9842517</v>
      </c>
      <c r="E10" s="5" t="n">
        <v>-105929</v>
      </c>
      <c r="F10" s="5" t="n">
        <v>-13199727</v>
      </c>
      <c r="G10" s="4" t="s">
        <v>42</v>
      </c>
      <c r="H10" s="5" t="n">
        <v>-2996784</v>
      </c>
    </row>
    <row r="11" spans="1:8">
      <c r="A11" s="4" t="s">
        <v>131</v>
      </c>
      <c r="B11" s="5" t="n">
        <v>443354541</v>
      </c>
      <c r="C11" s="5" t="n">
        <v>23000000</v>
      </c>
    </row>
    <row r="12" spans="1:8">
      <c r="A12" s="4" t="s">
        <v>129</v>
      </c>
      <c r="B12" s="4" t="s">
        <v>42</v>
      </c>
      <c r="C12" s="4" t="s">
        <v>42</v>
      </c>
      <c r="D12" s="4" t="s">
        <v>42</v>
      </c>
      <c r="E12" s="5" t="n">
        <v>1</v>
      </c>
      <c r="F12" s="4" t="s">
        <v>42</v>
      </c>
      <c r="G12" s="4" t="s">
        <v>42</v>
      </c>
      <c r="H12" s="5" t="n">
        <v>1</v>
      </c>
    </row>
    <row r="13" spans="1:8">
      <c r="A13" s="4" t="s">
        <v>95</v>
      </c>
      <c r="B13" s="4" t="s">
        <v>42</v>
      </c>
      <c r="C13" s="4" t="s">
        <v>42</v>
      </c>
      <c r="D13" s="4" t="s">
        <v>42</v>
      </c>
      <c r="E13" s="5" t="n">
        <v>-3066</v>
      </c>
      <c r="F13" s="5" t="n">
        <v>-93425</v>
      </c>
      <c r="G13" s="4" t="s">
        <v>42</v>
      </c>
      <c r="H13" s="5" t="n">
        <v>-96491</v>
      </c>
    </row>
    <row r="14" spans="1:8">
      <c r="A14" s="4" t="s">
        <v>132</v>
      </c>
      <c r="B14" s="6" t="n">
        <v>443355</v>
      </c>
      <c r="C14" s="6" t="n">
        <v>23000</v>
      </c>
      <c r="D14" s="5" t="n">
        <v>9842517</v>
      </c>
      <c r="E14" s="5" t="n">
        <v>-108994</v>
      </c>
      <c r="F14" s="5" t="n">
        <v>-13293152</v>
      </c>
      <c r="G14" s="4" t="s">
        <v>42</v>
      </c>
      <c r="H14" s="5" t="n">
        <v>-3093274</v>
      </c>
    </row>
    <row r="15" spans="1:8">
      <c r="A15" s="4" t="s">
        <v>133</v>
      </c>
      <c r="B15" s="5" t="n">
        <v>443354541</v>
      </c>
      <c r="C15" s="5" t="n">
        <v>23000000</v>
      </c>
    </row>
    <row r="16" spans="1:8">
      <c r="A16" s="4" t="s">
        <v>130</v>
      </c>
      <c r="B16" s="6" t="n">
        <v>443355</v>
      </c>
      <c r="C16" s="6" t="n">
        <v>23000</v>
      </c>
      <c r="D16" s="5" t="n">
        <v>9842517</v>
      </c>
      <c r="E16" s="5" t="n">
        <v>-105929</v>
      </c>
      <c r="F16" s="5" t="n">
        <v>-13199727</v>
      </c>
      <c r="G16" s="4" t="s">
        <v>42</v>
      </c>
      <c r="H16" s="5" t="n">
        <v>-2996784</v>
      </c>
    </row>
    <row r="17" spans="1:8">
      <c r="A17" s="4" t="s">
        <v>131</v>
      </c>
      <c r="B17" s="5" t="n">
        <v>443354541</v>
      </c>
      <c r="C17" s="5" t="n">
        <v>23000000</v>
      </c>
    </row>
    <row r="18" spans="1:8">
      <c r="A18" s="4" t="s">
        <v>95</v>
      </c>
      <c r="H18" s="5" t="n">
        <v>-255347</v>
      </c>
    </row>
    <row r="19" spans="1:8">
      <c r="A19" s="4" t="s">
        <v>134</v>
      </c>
      <c r="B19" s="6" t="n">
        <v>443355</v>
      </c>
      <c r="C19" s="6" t="n">
        <v>23000</v>
      </c>
      <c r="D19" s="5" t="n">
        <v>9842517</v>
      </c>
      <c r="E19" s="5" t="n">
        <v>-115905</v>
      </c>
      <c r="F19" s="5" t="n">
        <v>-13445097</v>
      </c>
      <c r="G19" s="4" t="s">
        <v>42</v>
      </c>
      <c r="H19" s="5" t="n">
        <v>-3252130</v>
      </c>
    </row>
    <row r="20" spans="1:8">
      <c r="A20" s="4" t="s">
        <v>135</v>
      </c>
      <c r="B20" s="5" t="n">
        <v>443354541</v>
      </c>
      <c r="C20" s="5" t="n">
        <v>23000000</v>
      </c>
    </row>
    <row r="21" spans="1:8">
      <c r="A21" s="4" t="s">
        <v>132</v>
      </c>
      <c r="B21" s="6" t="n">
        <v>443355</v>
      </c>
      <c r="C21" s="6" t="n">
        <v>23000</v>
      </c>
      <c r="D21" s="5" t="n">
        <v>9842517</v>
      </c>
      <c r="E21" s="5" t="n">
        <v>-108994</v>
      </c>
      <c r="F21" s="5" t="n">
        <v>-13293152</v>
      </c>
      <c r="G21" s="4" t="s">
        <v>42</v>
      </c>
      <c r="H21" s="5" t="n">
        <v>-3093274</v>
      </c>
    </row>
    <row r="22" spans="1:8">
      <c r="A22" s="4" t="s">
        <v>133</v>
      </c>
      <c r="B22" s="5" t="n">
        <v>443354541</v>
      </c>
      <c r="C22" s="5" t="n">
        <v>23000000</v>
      </c>
    </row>
    <row r="23" spans="1:8">
      <c r="A23" s="4" t="s">
        <v>129</v>
      </c>
      <c r="B23" s="4" t="s">
        <v>42</v>
      </c>
      <c r="C23" s="4" t="s">
        <v>42</v>
      </c>
      <c r="D23" s="4" t="s">
        <v>42</v>
      </c>
      <c r="E23" s="5" t="n">
        <v>-1</v>
      </c>
      <c r="F23" s="5" t="n">
        <v>1</v>
      </c>
      <c r="G23" s="4" t="s">
        <v>42</v>
      </c>
      <c r="H23" s="4" t="s">
        <v>42</v>
      </c>
    </row>
    <row r="24" spans="1:8">
      <c r="A24" s="4" t="s">
        <v>95</v>
      </c>
      <c r="B24" s="4" t="s">
        <v>42</v>
      </c>
      <c r="C24" s="4" t="s">
        <v>42</v>
      </c>
      <c r="D24" s="4" t="s">
        <v>42</v>
      </c>
      <c r="E24" s="5" t="n">
        <v>-6910</v>
      </c>
      <c r="F24" s="5" t="n">
        <v>-151946</v>
      </c>
      <c r="G24" s="4" t="s">
        <v>42</v>
      </c>
      <c r="H24" s="5" t="n">
        <v>-158856</v>
      </c>
    </row>
    <row r="25" spans="1:8">
      <c r="A25" s="4" t="s">
        <v>134</v>
      </c>
      <c r="B25" s="6" t="n">
        <v>443355</v>
      </c>
      <c r="C25" s="6" t="n">
        <v>23000</v>
      </c>
      <c r="D25" s="6" t="n">
        <v>9842517</v>
      </c>
      <c r="E25" s="6" t="n">
        <v>-115905</v>
      </c>
      <c r="F25" s="6" t="n">
        <v>-13445097</v>
      </c>
      <c r="G25" s="4" t="s">
        <v>42</v>
      </c>
      <c r="H25" s="6" t="n">
        <v>-3252130</v>
      </c>
    </row>
    <row r="26" spans="1:8">
      <c r="A26" s="4" t="s">
        <v>135</v>
      </c>
      <c r="B26" s="5" t="n">
        <v>443354541</v>
      </c>
      <c r="C26" s="5" t="n">
        <v>2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9:48:50Z</dcterms:created>
  <dcterms:modified xmlns:dcterms="http://purl.org/dc/terms/" xmlns:xsi="http://www.w3.org/2001/XMLSchema-instance" xsi:type="dcterms:W3CDTF">2019-05-15T19:48:50Z</dcterms:modified>
</cp:coreProperties>
</file>